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Operating Lease Obligations" sheetId="15" state="visible" r:id="rId15"/>
    <sheet xmlns:r="http://schemas.openxmlformats.org/officeDocument/2006/relationships" name="Defined Contribution Retir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Operating Lease Obligations (Ta" sheetId="27" state="visible" r:id="rId27"/>
    <sheet xmlns:r="http://schemas.openxmlformats.org/officeDocument/2006/relationships" name="Income Taxes (Tables)" sheetId="28" state="visible" r:id="rId28"/>
    <sheet xmlns:r="http://schemas.openxmlformats.org/officeDocument/2006/relationships" name="Quarterly Financial Data (una_2" sheetId="29" state="visible" r:id="rId29"/>
    <sheet xmlns:r="http://schemas.openxmlformats.org/officeDocument/2006/relationships" name="Nature of Business and Liquid_2" sheetId="30" state="visible" r:id="rId30"/>
    <sheet xmlns:r="http://schemas.openxmlformats.org/officeDocument/2006/relationships" name="Nature of Business and Liquid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Fair Value Measurements (Detail" sheetId="39" state="visible" r:id="rId39"/>
    <sheet xmlns:r="http://schemas.openxmlformats.org/officeDocument/2006/relationships" name="Prepaid Expenses and Other Cu_3" sheetId="40" state="visible" r:id="rId40"/>
    <sheet xmlns:r="http://schemas.openxmlformats.org/officeDocument/2006/relationships" name="Property and Equipment (Details" sheetId="41" state="visible" r:id="rId41"/>
    <sheet xmlns:r="http://schemas.openxmlformats.org/officeDocument/2006/relationships" name="Accrued Expenses (Details)" sheetId="42" state="visible" r:id="rId42"/>
    <sheet xmlns:r="http://schemas.openxmlformats.org/officeDocument/2006/relationships" name="Stockholders' Equity - Preferre" sheetId="43" state="visible" r:id="rId43"/>
    <sheet xmlns:r="http://schemas.openxmlformats.org/officeDocument/2006/relationships" name="Stockholders' Equity - Common S"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Opti" sheetId="47" state="visible" r:id="rId47"/>
    <sheet xmlns:r="http://schemas.openxmlformats.org/officeDocument/2006/relationships" name="Stock-Based Compensation - Rest" sheetId="48" state="visible" r:id="rId48"/>
    <sheet xmlns:r="http://schemas.openxmlformats.org/officeDocument/2006/relationships" name="Operating Lease Obligations - N" sheetId="49" state="visible" r:id="rId49"/>
    <sheet xmlns:r="http://schemas.openxmlformats.org/officeDocument/2006/relationships" name="Operating Lease Obligations - O" sheetId="50" state="visible" r:id="rId50"/>
    <sheet xmlns:r="http://schemas.openxmlformats.org/officeDocument/2006/relationships" name="Operating Lease Obligations - M" sheetId="51" state="visible" r:id="rId51"/>
    <sheet xmlns:r="http://schemas.openxmlformats.org/officeDocument/2006/relationships" name="Operating Lease Obligations - L" sheetId="52" state="visible" r:id="rId52"/>
    <sheet xmlns:r="http://schemas.openxmlformats.org/officeDocument/2006/relationships" name="Defined Contribution Retireme_2" sheetId="53" state="visible" r:id="rId53"/>
    <sheet xmlns:r="http://schemas.openxmlformats.org/officeDocument/2006/relationships" name="Income Taxes - Loss Before Taxe" sheetId="54" state="visible" r:id="rId54"/>
    <sheet xmlns:r="http://schemas.openxmlformats.org/officeDocument/2006/relationships" name="Income Taxes - Carryforwards (D"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Quarterly Financial Data (una_3" sheetId="58" state="visible" r:id="rId58"/>
  </sheets>
  <definedNames/>
  <calcPr calcId="124519" fullCalcOnLoad="1"/>
</workbook>
</file>

<file path=xl/sharedStrings.xml><?xml version="1.0" encoding="utf-8"?>
<sst xmlns="http://schemas.openxmlformats.org/spreadsheetml/2006/main" uniqueCount="515">
  <si>
    <t>Document and Entity Information - USD ($) $ in Millions</t>
  </si>
  <si>
    <t>12 Months Ended</t>
  </si>
  <si>
    <t>Dec. 31, 2019</t>
  </si>
  <si>
    <t>Mar. 04, 2020</t>
  </si>
  <si>
    <t>Jun. 28, 2019</t>
  </si>
  <si>
    <t>Cover [Abstract]</t>
  </si>
  <si>
    <t>Document Type</t>
  </si>
  <si>
    <t>10-K</t>
  </si>
  <si>
    <t>Document Period End Date</t>
  </si>
  <si>
    <t>Dec. 31,
		2019</t>
  </si>
  <si>
    <t>Entity Registrant Name</t>
  </si>
  <si>
    <t>Zynerba Pharmaceuticals,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Public Float</t>
  </si>
  <si>
    <t>Entity Common Stock, Shares Outstanding</t>
  </si>
  <si>
    <t>Entity Central Index Key</t>
  </si>
  <si>
    <t>0001621443</t>
  </si>
  <si>
    <t>Current Fiscal Year End Date</t>
  </si>
  <si>
    <t>--12-31</t>
  </si>
  <si>
    <t>Document Fiscal Year Focus</t>
  </si>
  <si>
    <t>2019</t>
  </si>
  <si>
    <t>Document Fiscal Period Focus</t>
  </si>
  <si>
    <t>FY</t>
  </si>
  <si>
    <t>Amendment Flag</t>
  </si>
  <si>
    <t>CONSOLIDATED BALANCE SHEETS - USD ($)</t>
  </si>
  <si>
    <t>Dec. 31, 2018</t>
  </si>
  <si>
    <t>Current assets:</t>
  </si>
  <si>
    <t>Cash and cash equivalents</t>
  </si>
  <si>
    <t>Incentive and tax receivables</t>
  </si>
  <si>
    <t>Prepaid expenses and other current assets</t>
  </si>
  <si>
    <t>Total current assets</t>
  </si>
  <si>
    <t>Property and equipment, net</t>
  </si>
  <si>
    <t>Right-of-use assets</t>
  </si>
  <si>
    <t>Total assets</t>
  </si>
  <si>
    <t>Current liabilities:</t>
  </si>
  <si>
    <t>Accounts payable</t>
  </si>
  <si>
    <t>Accrued expenses</t>
  </si>
  <si>
    <t>Lease liabilities</t>
  </si>
  <si>
    <t>Total current liabilities</t>
  </si>
  <si>
    <t>Lease liabilities, long-term</t>
  </si>
  <si>
    <t>Total liabilities</t>
  </si>
  <si>
    <t>Stockholders' equity:</t>
  </si>
  <si>
    <t>Preferred stock, $0.001 par value; 10,000,000 shares authorized; no shares issued or outstanding</t>
  </si>
  <si>
    <t xml:space="preserve"> </t>
  </si>
  <si>
    <t>Common stock, $0.001 par value; 200,000,000 shares authorized; 23,211,391 shares issued and outstanding at December 31, 2019 and 17,626,873 shares issued and outstanding at December 31, 2018</t>
  </si>
  <si>
    <t>Additional paid-in capital</t>
  </si>
  <si>
    <t>Accumulated deficit</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9</t>
  </si>
  <si>
    <t>Jun. 30, 2019</t>
  </si>
  <si>
    <t>Mar. 31, 2019</t>
  </si>
  <si>
    <t>Sep. 30, 2018</t>
  </si>
  <si>
    <t>Jun. 30, 2018</t>
  </si>
  <si>
    <t>Mar. 31, 2018</t>
  </si>
  <si>
    <t>Dec. 31, 2017</t>
  </si>
  <si>
    <t>CONSOLIDATED STATEMENTS OF OPERATIONS</t>
  </si>
  <si>
    <t>Revenue</t>
  </si>
  <si>
    <t>Revenue, Product and Service [Extensible List]</t>
  </si>
  <si>
    <t>us-gaap:GrantMember</t>
  </si>
  <si>
    <t>Operating expenses:</t>
  </si>
  <si>
    <t>Research and development</t>
  </si>
  <si>
    <t>General and administrative</t>
  </si>
  <si>
    <t>Total operating expenses</t>
  </si>
  <si>
    <t>Loss from operations</t>
  </si>
  <si>
    <t>Other income (expense):</t>
  </si>
  <si>
    <t>Interest income</t>
  </si>
  <si>
    <t>Foreign exchange (loss) gain</t>
  </si>
  <si>
    <t>Total other income</t>
  </si>
  <si>
    <t>Net loss</t>
  </si>
  <si>
    <t>Net loss per share basic and diluted</t>
  </si>
  <si>
    <t>Basic and diluted weighted average shares outstanding</t>
  </si>
  <si>
    <t>CONSOLIDATED STATEMENTS OF STOCKHOLDERS EQUITY - USD ($)</t>
  </si>
  <si>
    <t>Common stock</t>
  </si>
  <si>
    <t>Additional paid-capital</t>
  </si>
  <si>
    <t>Total</t>
  </si>
  <si>
    <t>Balance at Dec. 31, 2016</t>
  </si>
  <si>
    <t>Balance (in shares) at Dec. 31, 2016</t>
  </si>
  <si>
    <t>Increase (Decrease) in Stockholders' Equity (Deficit)</t>
  </si>
  <si>
    <t>Issuance of common stock, net of issuance costs</t>
  </si>
  <si>
    <t>Issuance of common stock, net of issuance costs (in shares)</t>
  </si>
  <si>
    <t>Exercise of stock options</t>
  </si>
  <si>
    <t>Exercise of stock options (in shares)</t>
  </si>
  <si>
    <t>Stock-based compensation expense</t>
  </si>
  <si>
    <t>Balance at Dec. 31, 2017</t>
  </si>
  <si>
    <t>Balance (in shares) at Dec. 31, 2017</t>
  </si>
  <si>
    <t>Issuance of restricted stock</t>
  </si>
  <si>
    <t>Issuance of restricted stock (in shares)</t>
  </si>
  <si>
    <t>Balance at Dec. 31, 2018</t>
  </si>
  <si>
    <t>Balance (in shares) at Dec. 31, 2018</t>
  </si>
  <si>
    <t>Balance at Dec. 31, 2019</t>
  </si>
  <si>
    <t>Balance (in shares) at Dec. 31, 2019</t>
  </si>
  <si>
    <t>CONSOLIDATED STATEMENTS OF CASH FLOWS - USD ($)</t>
  </si>
  <si>
    <t>Cash flows from operating activities:</t>
  </si>
  <si>
    <t>Adjustments to reconcile net loss to net cash used in operating activities:</t>
  </si>
  <si>
    <t>Depreciation</t>
  </si>
  <si>
    <t>Stock-based compensation</t>
  </si>
  <si>
    <t>Changes in operating assets and liabilities:</t>
  </si>
  <si>
    <t>Prepaid expenses and other assets</t>
  </si>
  <si>
    <t>Deferred grant revenue</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issuance costs</t>
  </si>
  <si>
    <t>Payment of deferred financing costs</t>
  </si>
  <si>
    <t>Proceeds from the exercise of stock option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Deferred financing costs included in accounts payable and accrued expenses</t>
  </si>
  <si>
    <t>Changes in property and equipment acquired but not paid</t>
  </si>
  <si>
    <t>Reclassification of deferred rent liability to right-of-use assets upon adoption of ASC 842</t>
  </si>
  <si>
    <t>Right-of-use assets and lease liability recorded upon adoption of ASC 842</t>
  </si>
  <si>
    <t>Nature of Business and Liquidity</t>
  </si>
  <si>
    <t>(1)
Nature of Business and Liquidity
Zynerba Pharmaceuticals, Inc., together with its subsidiary, Zynerba Pharmaceuticals Pty Ltd (“Zynerba”, the “Company”, “we”), is a clinical stage specialty pharmaceutical company focused on the development of pharmaceutically-produced transdermal cannabinoid therapies for rare and near-rare neuropsychiatric disorders, including Fragile X syndrome, autism spectrum disorder, 22q11.2 deletion syndrome, and a heterogeneous group of rare and ultra-rare epilepsies known as developmental and epileptic encephalopathies. The Company was incorporated on January 31, 2007 under the laws of the State of Delaware as AllTranz, Inc. and changed its name to Zynerba Pharmaceuticals, Inc. in August 2014.
The Company has incurred losses and negative cash flows from operations since inception and has an accumulated deficit of $150.8 million as of December 31, 2019. The Company anticipates incurring additional losses until such time, if ever, that it can generate significant revenue from its product candidates currently in development. The Company's primary source of liquidity has been the issuance of equity securities.
On August 30, 2019, the Company entered into a Controlled Equity Offering Sales Agreement SM (the “2019 Sales Agreement”) with Cantor Fitzgerald &amp; Co., Canaccord Genuity, LLC, H.C. Wainwright &amp; Co. LLC and Ladenburg Thalmann &amp; Co. Inc., as sales agents (the “Agents”), pursuant to which the Company may sell, from time to time, up to $75.0 million of its common stock. From December 12, 2019 through March 4, 2020, the Company has sold and issued 353,171 shares of its common stock under the 2019 Sales Agreement in the open market at a weighted average selling price of $5.22 per share, resulting in gross proceeds of $1.8 million. Net proceeds after deducting commissions and offering expenses were $1.6 million. As of December 31, 2019, the Company sold and issued 13,381 shares of its common stock in the open market at a weighted-average selling price of $7.00, for gross and net proceeds of $0.1 million. From January 1, 2020 through March 4, 2020, the Company sold and issued 339,790 shares of its common stock in the open market at a weighted average selling price of $5.15 per share, for gross proceeds of $1.7 million and net proceeds, after deducting commissions and offering expenses, of $1.5 million.
In June 2017, the Company entered into an Open Market Sales Agreement (the “2017 Sales Agreement”) with Jefferies LLC, (“Jefferies”) pursuant to which the Company sold $50.0 million of its common stock. In the first quarter of 2019, the Company sold and issued 3,439,523 shares of common stock under the 2017 Sales Agreement with Jefferies in the open market at a weighted average selling price of $5.44 per share, resulting in gross proceeds of $18.7 million. Net proceeds received after deducting commissions and offering expenses were $18.1 million. In the second quarter of 2019, the Company sold and issued 2,082,031 shares of common stock under the 2017 Sales Agreement with Jefferies in the open market at a weighted average selling price of $13.50 per share, resulting in gross proceeds of $28.1 million. Net proceeds received after deducting commissions and offering expenses were $27.0 million. The last sale under the 2017 Sales Agreement was made on May 16, 2019. From June 2017 through May 16, 2019, the Company has cumulative gross proceeds of $50.0 million from shares sold in the open market under the 2017 Sales Agreement, which was terminated pursuant to its terms.
In July 2018, the Company completed a follow-on public offering, selling 4,062,500 shares of its common stock at an offering price of $8.00 per share, resulting in gross proceeds of $32.5 million. Net proceeds received after deducting underwriting discounts and commissions and offering expenses were $29.9 million.
In July 2019, the Australian government’s Department of Industry, Innovation and Science (“AusIndustry”) responded to an Advance Overseas Finding (“AOF”) application submitted by Zynerba that will allow certain research and development expenses incurred with respect to the Company’s product candidate Zygel™ outside of Australia to be eligible for the Australian research and development tax incentive program. As a result of this finding, the Company is eligible to receive a cash refund from the Australian Taxation Office for the qualifying research and development costs expended outside of Australia in 2018, 2019 and 2020. During the year ended December 31, 2019, the Company recorded $8.3 million as an Incentive and Tax Receivable and recorded a corresponding credit to research and development expense for amounts expected to be received through the AOF for the period January 1, 2018 through December 31, 2019. Although the AOF approval extends into 2020, management believes that substantially all qualifying amounts have been recorded as of December 31, 2019.
Management believes that current cash and cash equivalents and the proceeds anticipated from the AOF are sufficient to fund operations and capital requirements into the second half of 2021. Substantial additional financings will be needed by the Company to fund its operations, to complete clinical development of and to commercially develop its product candidates. There is no assurance that such financing will be available when needed or on acceptable term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 xml:space="preserve">(2) Summary of Significant Accounting Policies
a.
Basis of Presentation
The accompanying consolidated financial statements of the Company have been prepared in accordance with U.S. generally accepted accounting principles (“GAAP”) and with the instructions to Form 10-K and Article 10 of Regulation S-X.
b.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tual results could differ from such estimates.
c. Fair Value of Financial Instruments
The carrying amounts of the Company’s financial instruments, including cash equivalents, accounts payable and accrued expenses approximate fair value given their short‑term nature.
d. Cash and Cash Equivalents
The Company considers all highly liquid investments that have maturities of three months or less when acquired to be cash equivalents. As of December 31, 2019 and 2018, the Company invested a portion of its cash balances in money market funds that seek to maintain a stable net asset value. These investments have been included as cash equivalents on the consolidated balance sheets.
e. Incentive and Tax Receivables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 annual aggregate revenue of less than $20.0 million (Australian dollars) during the reimbursable period. The Company’s estimate of the amount of cash refund it expects to receive related to the Australian research and development tax incentive program is included in “Incentive and tax receivables” in the accompanying consolidated balance sheets. As of December 31, 2019, the Company’s estimate of the amount of cash refund it expects to receive in 2020 for both 2019 and 2018 eligible spending as part of this incentive program was $6.0 million and was recorded as a current asset.
In July 2019, AusIndustry responded to an AOF application submitted by Zynerba that will allow certain research and development expenses incurred with respect to Zygel outside of Australia to be eligible for the Australian research and development tax incentive program. As a result of this finding, the Company is eligible to receive a cash refund from the Australian Taxation Office for the qualifying research and development costs expended outside of Australia in 2018, 2019 and 2020. During the year ended December 31, 2019, the Company recorded $8.3 million as an incentive and tax receivable and recorded a corresponding credit to research and development expense for amounts expected to be received through the AOF for the period January 1, 2018 through December 31, 2019. As of December 31, 2019, incentive and tax receivables included $8.3 million related to the AOF.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December 31, 2019, incentive and tax receivables included $0.3 million for refundable GST on expenses incurred with Australian vendors during the three months ended December 31, 2019.
Incentive and tax receivables consisted of the following as of December 31, 2019 and 2018:
December 31,
December 31,
2019
2018
Research and development incentive (non-AOF) for the period 1/1/18 - 12/31/18
$
3,126,750
$
3,149,546
Research and development incentive (non-AOF) for the period 1/1/19 - 12/31/19
2,913,417
—
Research and development incentive (AOF) for the period 1/1/18 - 12/31/19
8,256,416
—
Goods and services tax
317,386
295,074
Total incentive and tax receivables
$
14,613,969
$
3,444,620
f. Property and Equipment
Property and equipment are recorded at cost and are depreciated on a straight‑line basis over their estimated useful lives. Leasehold improvements are amortized over the estimated useful life of the assets or the remaining lease term at the time the asset is placed into service, whichever is shorter. Repairs and maintenance costs are expensed as incurred. When property and equipment are sold or otherwise disposed of, the cost and related accumulated depreciation are removed from the accounts and the resulting gain or loss is included in other expenses.
g. Impairment of Long‑Lived Assets
The Company assesses the recoverability of its long‑lived assets, which include property and equipment, whenever significant events or changes in circumstances indicate an impairment may have occurred. If indicators of an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December 31, 2019, 2018 and 2017, the Company determined that there was no impairment of its long‑lived assets.
h. Research and Development
Research and development costs are expensed as incurred and are primarily comprised of external research and development expenses incurred under arrangements with third parties, such as contract research organizations, contract manufacturing organization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esearch and development expenses are recorded net of expected refunds of eligible research and development costs paid pursuant to the Australian research and development tax incentive program and GST incurred on services provided by Australian vendors. The Company incurred research and development expenses of $20.4 million, $27.2 million and $22.8 million for the years ended December 31, 2019, 2018 and 2017, respectively, which were net of $11.2 million, $3.4 million, and $3.8 million, respectively, associated with the Australian research and development tax incentive program.
i. Stock‑Based Compensation
The Company measures employee and nonemployee stock‑based awards at grant‑date fair value and records compensation expense on a straight‑line basis over the requisite service period of the award. Stock‑based awards issued to non‑employees, if any, are revalued until the award vests.
For restricted stock the Company uses the closing price of the Company’s common stock on the date of grant. The Company uses the Black‑Scholes option pricing model to estimate the fair value of its stock option awards. Estimating the fair value of stock option awards requires management to apply judgment and make estimates, including the expected volatility of the Company’s common stock, the expected term of the Company’s stock options and the expected dividend yield. As a result, if factors change and management uses different assumptions, stock‑based compensation expense could be materially different for future awards.
The expected term of stock options was estimated using the “simplified method,” as the Company has limited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expected stock price volatility, the Company uses comparable public companies as a basis for its expected volatility to calculate the fair value of option grants. The risk-free interest rate is based on U.S. Treasury notes with a term approximating the expected term of the option.
j. Revenue Recognition
Grant revenue received is recognized when the related expenditures are incurred. Revenue was entirely related to work performed in connection with grants received in years prior to 2015.
k. 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consolidated financial statements in the period of enactment. The carrying amount of deferred tax assets is reduced, if necessary, if, based on weight of the evidence, it is more likely than not that some, or all, of the deferred tax assets will not be realized. As of December 31, 2019 and 2018, the Company has concluded that a full valuation allowance is necessary for its net deferred tax assets. The Company has no liability for unrecognized tax benefits or tax-related penalties or interest at December 31, 2019 and does not expect a significant change in the balance of unrecognized tax benefits within the next 12 months.
l. Net Loss Per Share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The following potentially dilutive securities outstanding as of December 31, 2019, 2018 and 2017 have been excluded from the computation of diluted weighted average shares outstanding, as their effects on net loss per share for the periods presented would be anti‑dilutive:
December 31,
2019
2018
2017
Stock options
3,988,716
3,152,267
2,386,538
Unvested restricted stock
8,600
10,500
108,730
3,997,316
3,162,767
2,495,268
m. Foreign Currency
The Company has determined the functional currency of its Australian subsidiary to be the U.S. dollar.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s of operations as they occur.
n.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o . Accounting Pronouncements
In 2016, the Financial Accounting Standards Board (“FASB”) issued Accounting Standards Update (“ASU”) No. 2016-02, Leases (Topic 842), Accounting Standards Codification 842 (“ASC 842”), which amends a number of aspects of lease accounting and requires entities to recognize right-of-use assets and lease liabilities on the balance sheet for leases with lease terms of more than 12 months. ASC 842 became effective on January 1, 2019. In July 2018, the FASB issued ASU No. 2018-11, Leases (Topic 842): Targeted Improvements (“ASU 2018-11”), which offered a transition option to entities adopting ASC 842. Under ASU 2018-11, entities can elect to apply ASC 842 using a modified-retrospective adoption approach resulting in a cumulative effect adjustment, if any, to retained earnings at the beginning of the year in which the new lease standard is adopted, rather than adjustments to the earliest comparative period presented in their financial statements.
As of January 1, 2019, the Company adopted ASC 842 using the modified-retrospective method and recognized right-of-use assets and corresponding lease liability of $325,683. In addition, the Company eliminated its deferred rent liability and recorded an adjustment to decrease its right-of-use asset by $12,824. The adoption of the standard did not have an impact on the Company’s consolidated statements of cash flows and had no impact on the Company’s consolidated statement of operations. </t>
  </si>
  <si>
    <t>Fair Value Measurements</t>
  </si>
  <si>
    <t>(3) Fair Value Measurements
The Company measures certain assets and liabilities at fair value in accordance with Accounting Standards Codification 820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unobservable inputs and models that are supported by little or no market activity.
In accordance with the fair value hierarchy described above, the following table sets forth the Company's financial assets measured at fair value on a recurring basis as of December 31, 2019 and 2018:
Fair Value Measurement
Carrying amount
as of December 31, 2019
as of December 31, 2019
Level 1
Level 2
Level 3
Cash equivalents (money market accounts)
$
$
$
—
$
—
$
$
$
—
$
—
Fair Value Measurement
Carrying amount
as of December 31, 2018
as of December 31, 2018
Level 1
Level 2
Level 3
Cash equivalents (money market accounts)
$
59,554,458
$
59,554,458
$
—
$
—
$
59,554,458
$
59,554,458
$
—
$
—</t>
  </si>
  <si>
    <t>Prepaid Expenses and Other Current Assets</t>
  </si>
  <si>
    <t>(4) Prepaid Expenses and Other Current Assets
Prepaid expenses and other current assets consisted of the following as of December 31, 2019 and 2018:
December 31,
December 31,
2019
2018
Prepaid development expenses
$
957,814
$
2,671,815
Prepaid insurance
841,858
393,451
Deferred financing costs
193,505
255,754
Other current assets
385,635
426,067
Total prepaid expenses and other current assets
$
2,378,812
$
3,747,087</t>
  </si>
  <si>
    <t>Property and Equipment</t>
  </si>
  <si>
    <t xml:space="preserve">(5) Property and Equipment
Property and equipment consisted of the following as of December 31, 2019 and 2018:
Estimated
useful life
December 31,
December 31,
(in years)
2019
2018
Equipment
2-5
$
263,829
$
178,001
Computer equipment
3-5
30,319
30,319
Furniture and fixtures
3-5
311,355
300,407
Leasehold improvements
various
68,881
68,881
Construction in process
78,773
57,015
Total cost
753,157
634,623
Less accumulated depreciation
(390,433)
(262,660)
Property and equipment, net
$
362,724
$
371,963
Depreciation expense was $133,879, $99,572 and $94,211 for the years ended December 31, 2019, 2018 and 2017 respectively. </t>
  </si>
  <si>
    <t>Accrued Expenses</t>
  </si>
  <si>
    <t>(6) Accrued Expenses
Accrued expenses consisted of the following as of December 31, 2019 and 2018:
December 31,
December 31,
2019
2018
Accrued compensation
$
$
2,188,801
Accrued research and development
1,928,305
Grants payable
—
747,926
Other
389,651
399,183
Total accrued expenses
$
$
5,264,215</t>
  </si>
  <si>
    <t>Stockholders' Equity</t>
  </si>
  <si>
    <t>Stockholders’ Equity</t>
  </si>
  <si>
    <t>(7) Stockholders’ Equity
Preferred Stock
The Company’s board of directors are authorized to issue up to 10.0 million shares of preferred stock, with any rights, preferences and privileges as it may designate. As of December 31, 2019, no shares of preferred stock were issued.
Common Stock
On August 30, 2019, the Company entered into the 2019 Sales Agreement with the Agents pursuant to which the Company may sell, from time to time, up to $75.0 million of its common stock. From December 12, 2019 through March 4, 2020, the Company has sold and issued 353,171 shares of its common stock under the 2019 Sales Agreement in the open market at a weighted average selling price of $5.22 per share, resulting in gross proceeds of $1.8 million. Net proceeds after deducting commissions and offering expenses were $1.6 million. As of December 31, 2019, the Company sold and issued 13,381 shares of its common stock in the open market at a weighted-average selling price of $7.00, for gross and net proceeds of $0.1 million. From January 1, 2020 through March 4, 2020, the Company sold and issued 339,790 shares of its common stock in the open market at a weighted average selling price of $5.15 per share, for gross proceeds of $1.7 million and net proceeds, after deducting commissions and offering expenses, of $1.5 million.
In the first quarter of 2019, the Company sold and issued 3,439,523 shares of common stock under the 2017 Sales Agreement with Jefferies in the open market at a weighted average selling price of $5.44 per share, resulting in gross proceeds of $18.7 million. Net proceeds received after deducting commissions and offering expenses were $18.1 million. In the second quarter of 2019, the Company sold and issued 2,082,031 shares of common stock under the 2017 Sales Agreement with Jefferies in the open market at a weighted average selling price of $13.50 per share, resulting in gross proceeds of $28.1 million. Net proceeds received after deducting commissions and offering expenses were $27.0 million. The last sale under the 2017 Sales Agreement was made on May 16, 2019. From June 2017 through May 16, 2019, the Company has cumulative gross proceeds of $50.0 million from shares sold in the open market under the 2017 Sales Agreement, which was terminated pursuant to its terms.
In July 2018, the Company completed a follow-on public offering, selling 4,062,500 shares of its common stock at an offering price of $8.00 per share, resulting in gross proceeds of $32.5 million. Net proceeds received after deducting underwriting discounts and commissions and offering expenses were $29.9 million.
In June 2017, the Company terminated the 2016 Sales Agreement and entered into the 2017 Sales Agreement with Jefferies pursuant to which the Company may sell, from time to time, up to $50.0 million of its common stock. During 2017, the Company sold and issued 296,594 shares of common stock in the open market at a weighted average selling price of $10.74 per share, for gross proceeds of $3.2 million. Net proceeds after deducting commissions and offering expenses were $3.0 million.
In the first quarter of 2017, the Company completed an additional follow-on public offering, selling 3,220,000 shares at an offering price of $18.00 per share resulting in gross proceeds of $58.0 million. Net proceeds received after deducting underwriting and commissions and offering expenses were $54.2 million.</t>
  </si>
  <si>
    <t>Stock-Based Compensation</t>
  </si>
  <si>
    <t xml:space="preserve">(8) Stock-Based Compensation
The Company maintains the Amended and Restated 2014 Omnibus Incentive Compensation Plan, as amended (the “2014 Plan”), which allows for the granting of incentive stock options, nonqualified stock options, stock appreciation rights, stock awards, stock units, performance units and other stock‑based awards to employees, officers, non-employee directors, consultants, and advisors. In addition, the 2014 Plan provides selected executive employees with the opportunity to receive bonus awards that are considered qualified performance‑based compensation. T he 2014 Plan is subject to automatic annual increases in the number of shares authorized for issuance under the 2014 Plan on the first trading day of January each year equal to the lesser of 1.5 million shares or 10% of the number of shares of common stock outstanding on the last trading day of December of the preceding year. As of January 1, 2020, the number of shares of common stock that may be issued under the 2014 Plan was automatically increased by 1.5 million shares, increasing the number of shares of common stock available for issuance under the 2014 Plan to 7,804,869 shares. As of December 31, 2019, 1,767,777 shares were available for future issuance under the 2014 Plan.
Options issued under the 2014 Plan have a contractual life of 10 years and may be exercisable in cash or as otherwise determined by the board of directors. The Company has granted options to employees and non‑employee directors. Stock options granted to employees vest 25% upon the first anniversary of the grant date and the balance of unvested options vests in quarterly installments over the remaining three years. Stock options granted annually to non-employee directors vest on the earlier of the one-year anniversary of the grant date, or the date of the Company’s next annual stockholders’ meeting that occurs after the grant date. The Company’s non-employee director compensation policy enables directors to receive stock options in lieu of quarterly cash payments. Any option granted to the directors in lieu of cash compensation vests in full on the grant date. The Company records forfeitures as they occur.
During 2018, the Company granted 83,280 performance-based stock options to certain employees. These performance options have a 10-year life and an exercise price equal to the fair value of the Company’s stock at the grant date. During 2019, the Company granted 5,000 performance-based restricted stock awards . Vesting of the performance-based options and restricted stock awards is dependent on meeting certain performance conditions, which relate to the Company’s research and development progress, which were established by the Company’s board of directors. The Company’s board of directors determines if the performance conditions have been met. Stock-based compensation expense for these performance-based grants are recorded when management estimates that the vesting of these shares is probable based on the status of the Company’s research and development programs and other relevant factors. For the years ended December 31, 2019 and 2018, none of the performance-based metrics were deemed probable of achievement. Any change in these estimates will result in a cumulative adjustment in the period in which the estimate is changed, so that as of the end of a period, the cumulative compensation expense recognized for an award or grant equals the amount that would be recognized on a straight-line basis as if the current estimates had been utilized since the beginning of the service period. As of December 31, 2019, the aggregate estimated grant date fair values of options and restricted stock awards for which the satisfaction of the related-performance conditions have not been deemed probable were $663,484 and $24,850, respectively.
During the years ended December 31, 2019, 2018 and 2017, the Company recorded $5,561,895, $6,625,743 and $5,646,852, respectively, in stock-based compensation expense related to its stock option grants and restricted stock awards, as follows:
Stock Option Grants
Restricted stock awards
2019
2018
2017
2019
2018
2017
Research and development
$
2,348,205
$
2,884,689
$
2,127,386
$
23,793
$
202,809
$
157,480
General and administrative
3,189,897
3,491,432
3,279,626
—
46,813
82,360
$
5,538,102
$
6,376,121
$
5,407,012
$
23,793
$
249,622
$
239,840
The following table summarizes the Company’s stock option activity:
Weighted-
Weighted-
Average
Average
Aggregate
Number
Exercise
Contractual
Intrinsic
of Shares
Price
Life (in Years)
Value
Outstanding as of December 31, 2017
2,386,538
$
12.53
Granted
875,416
11.34
Expired
(109,687)
9.20
Outstanding as of December 31, 2018
3,152,267
12.16
Granted
960,432
6.07
Exercised
(40,983)
4.63
Forfeited
(83,000)
9.48
Outstanding as of December 31, 2019
3,988,716
10.83
7.20
$
2,668,248
Exercisable as of December 31, 2019
2,439,217
11.98
6.29
$
1,047,743
Vested and expected to vest as of December 31, 2019
3,905,436
$
10.81
The weighted-average grant date fair value of options granted during the years ended December 31, 2019, 2018 and 2017 was $4.22, $7.84 and $12.95, respectively.
The fair values of stock options granted were calculated using the Black-Scholes option pricing model with the following weighted-average assumptions:
Year ended December 31,
2019
2018
2017
Weighted-average risk-free interest rate
Expected term of options (in years)
Expected stock price volatility
Expected dividend yield
As of December 31, 2019, excluding performance-based stock options that have not been deemed probable, there was $7.4 million of unrecognized stock-based compensation expense related to stock options, which is expected to be recognized over a weighted-average period of 2.09 years.
The following table summarizes the restricted stock award activity under the 2014 Plan:
Weighted
Average
Grant Date
Shares
Fair Value
Unvested as of December 31, 2017
108,730
$
1.65
Granted
10,500
11.86
Vested
(108,730)
1.65
Unvested as of December 31, 2018
10,500
11.86
Granted
8,600
4.42
Vested
(10,500)
11.86
Unvested as of December 31, 2019
8,600
$
4.42
As of December 31, 2019, excluding performance-based restricted stock awards that have not been deemed probable, there was $6,984 of unrecognized stock-based compensation expense related to unvested restricted stock awards, which is expected to be recognized over a weighted-average period of 1.07 years. The Company expects that all 3,600 of the unvested, non-performance based, restricted stock awards will vest. </t>
  </si>
  <si>
    <t>Operating Lease Obligations</t>
  </si>
  <si>
    <t>(9) Operating Lease Obligations
The Company adopted ASC 842 prospectively using the modified-retrospective method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and to exclude leases with an initial term of 12 months or less.
The Company leases its headquarters where it occupies 10,877 square feet of office space. On November 11, 2019, the Company extended its original five-year lease for one additional year until May 31, 2021. The Company’s lease contains variable lease costs that do not depend on a rate or index and consist primarily of common area maintenance, taxes, and insurance charges. As the implicit rate was not readily determinable for the Company’s lease, the Company used an estimated incremental borrowing rate, or discount rate, to determine the initial present value of the lease payments. The discount rate for the lease was calculated using a synthetic credit rating model.
As of January 1, 2019, the Company recognized a lease liability of $325,683 and a right-of-use asset of $312,859, which was recorded net of a pre-existing deferred rent liability of $12,824. As of November 11, 2019, the effective date of the lease modification, the Company remeasured the lease liability for the remaining portion of the lease and adjusted the lease liability to $392,822 and right-of-use assets to $386,609, which was recorded net of a deferred rent liability of $6,213. As of December 31, 2019, the Company’s right-of-use asset, net of amortization, was $345,849.
Other operating lease information as of December 31, 2019:
Weighted-average remaining lease term - operating leases
years
Weighted-average discount rate - operating leases
%
The following is a maturity analysis of the annual undiscounted cash flows of the operating lease liabilities as of December 31, 2019:
Year ended:
December 31, 2020
$
259,864
December 31, 2021
111,506
Total minimum lease payments
371,370
Less: imputed lease interest
(18,004)
Total lease liabilities
$
353,366
Lease expense for the year ended December 31, 2019 was comprised of the following:
Operating lease expense
$
241,443
Variable lease expense
58,697
Total lease expense
$
300,140
Cash payments related to operating leases for the year ended December 31, 2019 were $246,750.</t>
  </si>
  <si>
    <t>Defined Contribution Retirement Plan</t>
  </si>
  <si>
    <t>(10) Defined Contribution Retirement Plan
The Company offers a tax-qualified defined contribution retirement plan, which we refer to as our 401(k) plan, to eligible employees, including our current named executive officers. Our 401(k) plan permits eligible employees to defer their annual eligible compensation subject to the limitations imposed by the Internal Revenue Service. The Company may, but is not required to, make discretionary employer matching contributions on behalf of eligible employees under this plan. On January 1, 2018, the Company commenced making an employer match of 33% for the first 6% of employee contributions. Employer matching contributions vest immediately. During the years ended December 31, 2019 and 2018, the Company’s contributions to the plan was $107,419 and $84,276, respectively, and no contributions were made during the year ended December 31, 2017.</t>
  </si>
  <si>
    <t>Income Taxes</t>
  </si>
  <si>
    <t>(11) Income Taxes
The Company’s U.S. and foreign loss before income taxes are set forth below:
Year ended December 31,
2019
2018
2017
United States
$
(26,052,255)
$
(34,308,847)
$
(27,051,148)
Foreign
(6,891,328)
(5,602,328)
(4,961,156)
Total
$
(32,943,583)
$
(39,911,175)
$
(32,012,304)
The Company had $96.0 million and $84.0 million of federal net operating loss carryforwards and $2.6 million and $2.3 million of research tax credit carryforwards as of December 31, 2019 and 2018, respectively. The U.S. federal net operating loss carryforwards and research tax credit carryforwards begin to expire in 2028 and 2027, respectively. The Company has $103.8 million and $84.1 million of state net operating loss carryforwards as of December 31, 2019 and 2018, respectively. The state net operating loss carryforwards begin to expire in 2028 and 2027, respectively. As of December 31, 2019 and 2018, the Company had $1.0 million and $1.2 million, respectively, of Australia net operating loss carryforwards, which have an indefinite life.
The Tax Reform Act of 1986 (the Act) provides for limitation on the use of net operating loss and research and development tax credit carryforwards following certain ownership changes (as defined by the Act) that could limit the Company’s ability to utilize these carryforwards. The Company may have experienced various ownership changes, as defined by the Act,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income tax purposes.
The components of the net deferred income tax asset as of December 31, 2019 and 2018 are as follows:
December 31, 2019
December 31, 2018
Deferred tax assets:
Net operating loss carry forwards
$
27,661,926
$
24,399,299
Research and development credit carry forwards
2,666,036
2,291,226
Stock-based compensation
6,046,848
4,575,617
Other
650,018
706,745
Gross deferred tax assets
37,024,828
31,972,887
Deferred tax liabilities:
Property and equipment
(28,926)
(59,524)
Gross deferred tax liabilities
(28,926)
(59,524)
Less valuation allowance
(36,995,902)
(31,913,363)
Net deferred tax asset
$
—
$
—
The 2017 Tax Cuts and Jobs Act, which became effective in 2018, resulted in significant changes to the U.S. corporate income tax system. These changes included a federal statutory rate reduction from 34% to 21%, the elimination or reduction of certain domestic deductions and credits and limitations on the deductibility of interest expense and executive compensation. The 2017 Tax Cuts and Jobs Act also transitioned international taxation from a worldwide system to a modified territorial system and included base erosion prevention measures on non-U.S. earnings, which has the effect of subjecting certain earnings of our foreign subsidiaries to U.S. taxation as global intangible low-taxed income (GILTI). The 2017 Tax Cuts and Jobs Act also includes a one-time mandatory deemed repatriation tax on accumulated foreign subsidiaries' previously untaxed foreign earnings.
On December 22, 2017, the SEC staff issued Staff Accounting Bulletin, or SAB, No. 118 to address the application of U.S. GAAP in situations when a registrant does not have the necessary information available, prepared, or analyzed (including computations) in reasonable detail to complete the accounting for certain income tax effects of the Tax Cuts and Jobs Act. The Company recognized the provisional tax impacts related to the revaluation of the deferred tax assets and liabilities and included these amounts in its consolidated financial statements for the year ended December 31, 2017. In regard to the change in the federal income tax rate as it related to our deferred tax assets and liabilities as of December 31, 2017, we decreased our related deferred tax assets by $8.7 million along with a corresponding offset against the valuation allowance for these deferred tax assets. The Company completed the accounting for the impacts of the 2017 Tax Cuts and Jobs Act as allowed under SAB No. 118 in the fourth quarter of 2018, which did not result in any material adjustments to the provisional estimates.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its net deferred tax assets as of December 31, 2019 and 2018, respectively, because the Company has determined that is it more likely than not that these assets will not be fully realized due to historic net operating losses incurred. The valuation allowance increased by $5.1 million and $11.1 million during the years ended December 31, 2019 and 2018, respectively, due primarily to the generation of net operating loss carryforwards during those years.
The Company does not have unrecognized tax benefits as of December 31, 2019 and 2018, respectively. The Company recognizes interest and penalties accrued on any unrecognized tax benefits as a component of income tax expense.
A reconciliation of income tax expense (benefit) at the statutory federal income tax rate and income taxes as reflected in the financial statements is as follows:
Year ended December 31,
2019
2018
2017
Federal income tax benefit at statutory rate
21.0
%
21.0
%
34.0
%
State income tax, net of federal benefit
4.2
6.8
6.5
Foreign tax rate differential
0.1
0.3
—
Nondeductible research and development expenses
(4.3)
(2.2)
(5.1)
Other permanent differences
—
—
(0.1)
Research and development credit benefit
1.0
1.4
1.3
Adjustment of prior years' income taxes
(6.6)
—
—
Rate change from 2017 Tax Cuts and Jobs Act
—
0.3
(27.3)
Change in valuation allowance
(15.4)
(27.6)
(9.3)
Effective income tax rate
—
%
—
%
—
%
The Company and its subsidiaries are subject to income taxes in the U.S. federal jurisdiction, various state jurisdictions and Australia. The Company’s 2011 to 2019 tax years remain open and subject to examination.</t>
  </si>
  <si>
    <t>Commitments and Contingencies</t>
  </si>
  <si>
    <t>(12) Commitments and Contingencies
a.
Federal Grants
There was $86,000 in grant revenue recognized during the year ended December 31, 2018. Previous grants received were recorded as deferred revenue and recognized as revenue as the designated preclinical study progressed and amounts were earned.
b.
Leases
The Company is a party to noncancelable operating leases for office space, under long-term lease arrangements that expire in 2021. As of December 31, 2019, future minimum lease commitments for all noncancelable leases were $318,561 and $135,963 for the years ending December 31, 2020 and 2021, respectively. Total lease expense for the years ended December 31, 2019, 2018 and 2017 was $300,140, $264,648 and $189,775 respectively.
c.
Employment Agreements
The Company has entered into employment contracts and subsequent amendments with its officers and certain employees that provide for severance and continuation of benefits in the event of termination of employment either by the Company without cause or by the employee for good reason, both as defined in the agreements. In addition, in the event of termination of employment following a change in control, as defined in the employment contracts, either by the Company without cause or by the employee for good reason, any unvested portion of the employee’s stock options become immediately vested.
d.
Litigation
Liabilities for loss contingencies arising from claims, assessments, litigation, fines, penalties, and other sources are recorded when it is probable that a liability has been incurred and the amount can be reasonably estimated.
On October 23, 2019, a putative class action complaint was filed against the Company and certain of its current officers in the United States District Court for the Eastern District of Pennsylvania. This action was purportedly brought on behalf of a putative class of Zynerba investors who purchased the Company’s publicly traded securities between March 11, 2019 and September 17, 2019. The Complaint alleges that Defendants made certain material misstatements and omissions relating to product candidate Zygel (“ZYN002”) in alleged violation of Section 10(b) of the Securities Exchange Act of 1934 (“Exchange Act”), Rule 10b-5 promulgated thereunder, and Section 20(a) of the Exchange Act. Specifically, plaintiff claims that Defendants made false statements or failed to disclose that: (i) Zygel was proving unsafe and not well-tolerated in the BELIEVE 1 clinical trial; (ii) that the foregoing created a foreseeable, heightened risk that Zynerba would fail to secure the necessary regulatory approvals for commercializing Zygel for the treatment of developmental and epileptic encephalopathies in children and adolescents, and (iii) as a result the Company’s public statements and public filings were materially false and misleading to investors.
We believe that the claims asserted are without merit, and we intend to defend this action vigorously. The lawsuit is in the early stages and, at this time, no assessment can be made as to its likely outcome or whether the outcome will be material to us. Legal fees are expensed as incurred.</t>
  </si>
  <si>
    <t>Quarterly Financial Data (unaudited)</t>
  </si>
  <si>
    <t>(13) Quarterly Financial Data (unaudited
The following information has been derived from unaudited consolidated financial statements that, in the opinion of management, include all recurring adjustments necessary for a fair statement of such information.
2019
First Quarter
Second Quarter
Third Quarter
Fourth Quarter
Operating expenses:
Research and development
$
6,306,712
$
8,223,783
$
(1,604,399)
¹
$
7,457,953
General and administrative
3,159,657
3,287,276
3,530,617
3,958,211
Total operating expenses
9,466,369
11,511,059
1,926,218
11,416,164
Loss from operations
(9,466,369)
(11,511,059)
(1,926,218)
(11,416,164)
Other income (expense):
Interest income
350,951
439,201
436,846
295,140
Foreign exchange loss
(31,599)
(63,327)
(457,018)
406,033
Total other income (expense)
319,352
375,874
(20,172)
701,173
Net loss
$
(9,147,017)
$
(11,135,185)
$
(1,946,390)
$
(10,714,991)
Net loss per share basic and diluted
$
(0.47)
$
(0.50)
$
(0.08)
$
(0.46)
Basic and diluted weighted average shares outstanding
19,452,088
22,116,758
23,186,410
23,191,428
2018
First Quarter
Second Quarter
Third Quarter
Fourth Quarter
Revenue
$
—
$
—
$
—
$
86,000
Operating expenses:
Research and development
8,975,513
8,533,466
4,859,902
4,876,162
General and administrative
3,420,623
3,436,340
3,125,780
3,256,044
Total operating expenses
12,396,136
11,969,806
7,985,682
8,132,206
Loss from operations
(12,396,136)
(11,969,806)
(7,985,682)
(8,046,206)
Other income (expense):
Interest income
175,184
186,304
278,214
321,621
Foreign exchange loss
(85,382)
(223,731)
(99,897)
(65,658)
Total other income (expense)
89,802
(37,427)
178,317
255,963
Net loss
$
(12,306,334)
$
(12,007,233)
$
(7,807,365)
$
(7,790,243)
Net loss per share basic and diluted
$
(0.91)
$
(0.89)
$
(0.47)
$
(0.44)
Basic and diluted weighted average shares outstanding
13,467,694
13,504,485
16,587,353
17,616,373
(1)
During the three months ended September 30, 2019, the Company recorded $8.3 million as an incentive and tax receivable and recorded a corresponding credit to research and development expense for amounts expected to be received through the AOF for the period January 1, 2018 through September 30, 2019.
Per share amounts are calculated using the weighted average number of common shares outstanding for each period presented. As such, the sum of the quarterly per share amounts above will not necessarily equal the per share amounts for the fiscal year.</t>
  </si>
  <si>
    <t>Summary of Significant Accounting Policies (Policies)</t>
  </si>
  <si>
    <t>Basis of Presentation</t>
  </si>
  <si>
    <t>a.
Basis of Presentation
The accompanying consolidated financial statements of the Company have been prepared in accordance with U.S. generally accepted accounting principles (“GAAP”) and with the instructions to Form 10-K and Article 10 of Regulation S-X.</t>
  </si>
  <si>
    <t>Use of Estimates</t>
  </si>
  <si>
    <t>b.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tual results could differ from such estimates.</t>
  </si>
  <si>
    <t>Fair Value of Financial Instruments</t>
  </si>
  <si>
    <t>c. Fair Value of Financial Instruments
The carrying amounts of the Company’s financial instruments, including cash equivalents, accounts payable and accrued expenses approximate fair value given their short‑term nature.</t>
  </si>
  <si>
    <t>Cash and Cash Equivalents</t>
  </si>
  <si>
    <t>d. Cash and Cash Equivalents
The Company considers all highly liquid investments that have maturities of three months or less when acquired to be cash equivalents. As of December 31, 2019 and 2018, the Company invested a portion of its cash balances in money market funds that seek to maintain a stable net asset value. These investments have been included as cash equivalents on the consolidated balance sheets.</t>
  </si>
  <si>
    <t>Incentive and Tax Receivables</t>
  </si>
  <si>
    <t>e. Incentive and Tax Receivables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 annual aggregate revenue of less than $20.0 million (Australian dollars) during the reimbursable period. The Company’s estimate of the amount of cash refund it expects to receive related to the Australian research and development tax incentive program is included in “Incentive and tax receivables” in the accompanying consolidated balance sheets. As of December 31, 2019, the Company’s estimate of the amount of cash refund it expects to receive in 2020 for both 2019 and 2018 eligible spending as part of this incentive program was $6.0 million and was recorded as a current asset.
In July 2019, AusIndustry responded to an AOF application submitted by Zynerba that will allow certain research and development expenses incurred with respect to Zygel outside of Australia to be eligible for the Australian research and development tax incentive program. As a result of this finding, the Company is eligible to receive a cash refund from the Australian Taxation Office for the qualifying research and development costs expended outside of Australia in 2018, 2019 and 2020. During the year ended December 31, 2019, the Company recorded $8.3 million as an incentive and tax receivable and recorded a corresponding credit to research and development expense for amounts expected to be received through the AOF for the period January 1, 2018 through December 31, 2019. As of December 31, 2019, incentive and tax receivables included $8.3 million related to the AOF.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December 31, 2019, incentive and tax receivables included $0.3 million for refundable GST on expenses incurred with Australian vendors during the three months ended December 31, 2019.
Incentive and tax receivables consisted of the following as of December 31, 2019 and 2018:
December 31,
December 31,
2019
2018
Research and development incentive (non-AOF) for the period 1/1/18 - 12/31/18
$
3,126,750
$
3,149,546
Research and development incentive (non-AOF) for the period 1/1/19 - 12/31/19
2,913,417
—
Research and development incentive (AOF) for the period 1/1/18 - 12/31/19
8,256,416
—
Goods and services tax
317,386
295,074
Total incentive and tax receivables
$
14,613,969
$
3,444,620</t>
  </si>
  <si>
    <t xml:space="preserve">f. Property and Equipment
Property and equipment are recorded at cost and are depreciated on a straight‑line basis over their estimated useful lives. Leasehold improvements are amortized over the estimated useful life of the assets or the remaining lease term at the time the asset is placed into service, whichever is shorter. Repairs and maintenance costs are expensed as incurred. When property and equipment are sold or otherwise disposed of, the cost and related accumulated depreciation are removed from the accounts and the resulting gain or loss is included in other expenses. </t>
  </si>
  <si>
    <t>Impairment of Long-Lived Assets</t>
  </si>
  <si>
    <t>g. Impairment of Long‑Lived Assets
The Company assesses the recoverability of its long‑lived assets, which include property and equipment, whenever significant events or changes in circumstances indicate an impairment may have occurred. If indicators of an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December 31, 2019, 2018 and 2017, the Company determined that there was no impairment of its long‑lived assets.</t>
  </si>
  <si>
    <t>Research and Development</t>
  </si>
  <si>
    <t>h. Research and Development
Research and development costs are expensed as incurred and are primarily comprised of external research and development expenses incurred under arrangements with third parties, such as contract research organizations, contract manufacturing organization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esearch and development expenses are recorded net of expected refunds of eligible research and development costs paid pursuant to the Australian research and development tax incentive program and GST incurred on services provided by Australian vendors. The Company incurred research and development expenses of $20.4 million, $27.2 million and $22.8 million for the years ended December 31, 2019, 2018 and 2017, respectively, which were net of $11.2 million, $3.4 million, and $3.8 million, respectively, associated with the Australian research and development tax incentive program.</t>
  </si>
  <si>
    <t>i. Stock‑Based Compensation
The Company measures employee and nonemployee stock‑based awards at grant‑date fair value and records compensation expense on a straight‑line basis over the requisite service period of the award. Stock‑based awards issued to non‑employees, if any, are revalued until the award vests.
For restricted stock the Company uses the closing price of the Company’s common stock on the date of grant. The Company uses the Black‑Scholes option pricing model to estimate the fair value of its stock option awards. Estimating the fair value of stock option awards requires management to apply judgment and make estimates, including the expected volatility of the Company’s common stock, the expected term of the Company’s stock options and the expected dividend yield. As a result, if factors change and management uses different assumptions, stock‑based compensation expense could be materially different for future awards.
The expected term of stock options was estimated using the “simplified method,” as the Company has limited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expected stock price volatility, the Company uses comparable public companies as a basis for its expected volatility to calculate the fair value of option grants. The risk-free interest rate is based on U.S. Treasury notes with a term approximating the expected term of the option.</t>
  </si>
  <si>
    <t>Revenue Recognition</t>
  </si>
  <si>
    <t xml:space="preserve">j. Revenue Recognition
Grant revenue received is recognized when the related expenditures are incurred. Revenue was entirely related to work performed in connection with grants received in years prior to 2015. </t>
  </si>
  <si>
    <t xml:space="preserve">k. 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consolidated financial statements in the period of enactment. The carrying amount of deferred tax assets is reduced, if necessary, if, based on weight of the evidence, it is more likely than not that some, or all, of the deferred tax assets will not be realized. As of December 31, 2019 and 2018, the Company has concluded that a full valuation allowance is necessary for its net deferred tax assets. The Company has no liability for unrecognized tax benefits or tax-related penalties or interest at December 31, 2019 and does not expect a significant change in the balance of unrecognized tax benefits within the next 12 months. </t>
  </si>
  <si>
    <t>Net Loss per Share</t>
  </si>
  <si>
    <t>l. Net Loss Per Share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The following potentially dilutive securities outstanding as of December 31, 2019, 2018 and 2017 have been excluded from the computation of diluted weighted average shares outstanding, as their effects on net loss per share for the periods presented would be anti‑dilutive:
December 31,
2019
2018
2017
Stock options
3,988,716
3,152,267
2,386,538
Unvested restricted stock
8,600
10,500
108,730
3,997,316
3,162,767
2,495,268</t>
  </si>
  <si>
    <t>Foreign Currency</t>
  </si>
  <si>
    <t xml:space="preserve">m. Foreign Currency
The Company has determined the functional currency of its Australian subsidiary to be the U.S. dollar. The Company records remeasurement gains and losses on monetary assets and liabilities, such as incentive and tax receivables and accounts payables, which are not in the functional currency of the operation. These remeasurement gains and losses are recorded in the consolidated statements of operations as they occur. </t>
  </si>
  <si>
    <t>Segment Information</t>
  </si>
  <si>
    <t>n.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si>
  <si>
    <t>Accounting Pronouncements</t>
  </si>
  <si>
    <t>o . Accounting Pronouncements
In 2016, the Financial Accounting Standards Board (“FASB”) issued Accounting Standards Update (“ASU”) No. 2016-02, Leases (Topic 842), Accounting Standards Codification 842 (“ASC 842”), which amends a number of aspects of lease accounting and requires entities to recognize right-of-use assets and lease liabilities on the balance sheet for leases with lease terms of more than 12 months. ASC 842 became effective on January 1, 2019. In July 2018, the FASB issued ASU No. 2018-11, Leases (Topic 842): Targeted Improvements (“ASU 2018-11”), which offered a transition option to entities adopting ASC 842. Under ASU 2018-11, entities can elect to apply ASC 842 using a modified-retrospective adoption approach resulting in a cumulative effect adjustment, if any, to retained earnings at the beginning of the year in which the new lease standard is adopted, rather than adjustments to the earliest comparative period presented in their financial statements.
As of January 1, 2019, the Company adopted ASC 842 using the modified-retrospective method and recognized right-of-use assets and corresponding lease liability of $325,683. In addition, the Company eliminated its deferred rent liability and recorded an adjustment to decrease its right-of-use asset by $12,824. The adoption of the standard did not have an impact on the Company’s consolidated statements of cash flows and had no impact on the Company’s consolidated statement of operations.</t>
  </si>
  <si>
    <t>Summary of Significant Accounting Policies (Tables)</t>
  </si>
  <si>
    <t>Schedule of incentive and tax receivables</t>
  </si>
  <si>
    <t>December 31,
December 31,
2019
2018
Research and development incentive (non-AOF) for the period 1/1/18 - 12/31/18
$
3,126,750
$
3,149,546
Research and development incentive (non-AOF) for the period 1/1/19 - 12/31/19
2,913,417
—
Research and development incentive (AOF) for the period 1/1/18 - 12/31/19
8,256,416
—
Goods and services tax
317,386
295,074
Total incentive and tax receivables
$
14,613,969
$
3,444,620</t>
  </si>
  <si>
    <t>Summary of potentially dilutive securities excluded from the computation of diluted weighted average shares outstanding</t>
  </si>
  <si>
    <t>December 31,
2019
2018
2017
Stock options
3,988,716
3,152,267
2,386,538
Unvested restricted stock
8,600
10,500
108,730
3,997,316
3,162,767
2,495,268</t>
  </si>
  <si>
    <t>Fair Value Measurements (Tables)</t>
  </si>
  <si>
    <t>Summary of financial assets measured at fair value on a recurring basis</t>
  </si>
  <si>
    <t>Fair Value Measurement
Carrying amount
as of December 31, 2019
as of December 31, 2019
Level 1
Level 2
Level 3
Cash equivalents (money market accounts)
$
$
$
—
$
—
$
$
$
—
$
—
Fair Value Measurement
Carrying amount
as of December 31, 2018
as of December 31, 2018
Level 1
Level 2
Level 3
Cash equivalents (money market accounts)
$
59,554,458
$
59,554,458
$
—
$
—
$
59,554,458
$
59,554,458
$
—
$
—</t>
  </si>
  <si>
    <t>Prepaid Expenses and Other Current Assets (Tables)</t>
  </si>
  <si>
    <t>Schedule of prepaid expenses and other current assets</t>
  </si>
  <si>
    <t>December 31,
December 31,
2019
2018
Prepaid development expenses
$
957,814
$
2,671,815
Prepaid insurance
841,858
393,451
Deferred financing costs
193,505
255,754
Other current assets
385,635
426,067
Total prepaid expenses and other current assets
$
2,378,812
$
3,747,087</t>
  </si>
  <si>
    <t>Property and Equipment (Tables)</t>
  </si>
  <si>
    <t>Schedule of property and equipment</t>
  </si>
  <si>
    <t>Estimated
useful life
December 31,
December 31,
(in years)
2019
2018
Equipment
2-5
$
263,829
$
178,001
Computer equipment
3-5
30,319
30,319
Furniture and fixtures
3-5
311,355
300,407
Leasehold improvements
various
68,881
68,881
Construction in process
78,773
57,015
Total cost
753,157
634,623
Less accumulated depreciation
(390,433)
(262,660)
Property and equipment, net
$
362,724
$
371,963</t>
  </si>
  <si>
    <t>Accrued Expenses (Tables)</t>
  </si>
  <si>
    <t>Schedule of accrued expenses</t>
  </si>
  <si>
    <t>December 31,
December 31,
2019
2018
Accrued compensation
$
$
2,188,801
Accrued research and development
1,928,305
Grants payable
—
747,926
Other
389,651
399,183
Total accrued expenses
$
$
5,264,215</t>
  </si>
  <si>
    <t>Stock-Based Compensation (Tables)</t>
  </si>
  <si>
    <t>Schedule of stock-based compensation expense</t>
  </si>
  <si>
    <t>Stock Option Grants
Restricted stock awards
2019
2018
2017
2019
2018
2017
Research and development
$
2,348,205
$
2,884,689
$
2,127,386
$
23,793
$
202,809
$
157,480
General and administrative
3,189,897
3,491,432
3,279,626
—
46,813
82,360
$
5,538,102
$
6,376,121
$
5,407,012
$
23,793
$
249,622
$
239,840</t>
  </si>
  <si>
    <t>Summary of stock option activity</t>
  </si>
  <si>
    <t>Weighted-
Weighted-
Average
Average
Aggregate
Number
Exercise
Contractual
Intrinsic
of Shares
Price
Life (in Years)
Value
Outstanding as of December 31, 2017
2,386,538
$
12.53
Granted
875,416
11.34
Expired
(109,687)
9.20
Outstanding as of December 31, 2018
3,152,267
12.16
Granted
960,432
6.07
Exercised
(40,983)
4.63
Forfeited
(83,000)
9.48
Outstanding as of December 31, 2019
3,988,716
10.83
7.20
$
2,668,248
Exercisable as of December 31, 2019
2,439,217
11.98
6.29
$
1,047,743
Vested and expected to vest as of December 31, 2019
3,905,436
$
10.81</t>
  </si>
  <si>
    <t>Schedule of weighted-average assumptions used to calculate fair values of stock options</t>
  </si>
  <si>
    <t>Year ended December 31,
2019
2018
2017
Weighted-average risk-free interest rate
Expected term of options (in years)
Expected stock price volatility
Expected dividend yield</t>
  </si>
  <si>
    <t>Summary of restricted stock activity</t>
  </si>
  <si>
    <t>Weighted
Average
Grant Date
Shares
Fair Value
Unvested as of December 31, 2017
108,730
$
1.65
Granted
10,500
11.86
Vested
(108,730)
1.65
Unvested as of December 31, 2018
10,500
11.86
Granted
8,600
4.42
Vested
(10,500)
11.86
Unvested as of December 31, 2019
8,600
$
4.42</t>
  </si>
  <si>
    <t>Operating Lease Obligations (Tables)</t>
  </si>
  <si>
    <t>Schedule of other operating lease information</t>
  </si>
  <si>
    <t>Weighted-average remaining lease term - operating leases
years
Weighted-average discount rate - operating leases
%</t>
  </si>
  <si>
    <t>Schedule of operating lease liabilities maturity analysis</t>
  </si>
  <si>
    <t>Year ended:
December 31, 2020
$
259,864
December 31, 2021
111,506
Total minimum lease payments
371,370
Less: imputed lease interest
(18,004)
Total lease liabilities
$
353,366</t>
  </si>
  <si>
    <t>Schedule of lease expense</t>
  </si>
  <si>
    <t>Operating lease expense
$
241,443
Variable lease expense
58,697
Total lease expense
$
300,140</t>
  </si>
  <si>
    <t>Income Taxes (Tables)</t>
  </si>
  <si>
    <t>Schedule of U.S. and foreign loss before income taxes</t>
  </si>
  <si>
    <t>Year ended December 31,
2019
2018
2017
United States
$
(26,052,255)
$
(34,308,847)
$
(27,051,148)
Foreign
(6,891,328)
(5,602,328)
(4,961,156)
Total
$
(32,943,583)
$
(39,911,175)
$
(32,012,304)</t>
  </si>
  <si>
    <t>Schedule of components of the net deferred income tax asset</t>
  </si>
  <si>
    <t>December 31, 2019
December 31, 2018
Deferred tax assets:
Net operating loss carry forwards
$
27,661,926
$
24,399,299
Research and development credit carry forwards
2,666,036
2,291,226
Stock-based compensation
6,046,848
4,575,617
Other
650,018
706,745
Gross deferred tax assets
37,024,828
31,972,887
Deferred tax liabilities:
Property and equipment
(28,926)
(59,524)
Gross deferred tax liabilities
(28,926)
(59,524)
Less valuation allowance
(36,995,902)
(31,913,363)
Net deferred tax asset
$
—
$
—</t>
  </si>
  <si>
    <t>Reconciliation of income tax expense (benefit) at the statutory federal income tax rate and income taxes</t>
  </si>
  <si>
    <t>Year ended December 31,
2019
2018
2017
Federal income tax benefit at statutory rate
21.0
%
21.0
%
34.0
%
State income tax, net of federal benefit
4.2
6.8
6.5
Foreign tax rate differential
0.1
0.3
—
Nondeductible research and development expenses
(4.3)
(2.2)
(5.1)
Other permanent differences
—
—
(0.1)
Research and development credit benefit
1.0
1.4
1.3
Adjustment of prior years' income taxes
(6.6)
—
—
Rate change from 2017 Tax Cuts and Jobs Act
—
0.3
(27.3)
Change in valuation allowance
(15.4)
(27.6)
(9.3)
Effective income tax rate
—
%
—
%
—
%</t>
  </si>
  <si>
    <t>Quarterly Financial Data (unaudited) (Tables)</t>
  </si>
  <si>
    <t>Schedule of Quarterly Financial Data (unaudited)</t>
  </si>
  <si>
    <t>2019
First Quarter
Second Quarter
Third Quarter
Fourth Quarter
Operating expenses:
Research and development
$
6,306,712
$
8,223,783
$
(1,604,399)
¹
$
7,457,953
General and administrative
3,159,657
3,287,276
3,530,617
3,958,211
Total operating expenses
9,466,369
11,511,059
1,926,218
11,416,164
Loss from operations
(9,466,369)
(11,511,059)
(1,926,218)
(11,416,164)
Other income (expense):
Interest income
350,951
439,201
436,846
295,140
Foreign exchange loss
(31,599)
(63,327)
(457,018)
406,033
Total other income (expense)
319,352
375,874
(20,172)
701,173
Net loss
$
(9,147,017)
$
(11,135,185)
$
(1,946,390)
$
(10,714,991)
Net loss per share basic and diluted
$
(0.47)
$
(0.50)
$
(0.08)
$
(0.46)
Basic and diluted weighted average shares outstanding
19,452,088
22,116,758
23,186,410
23,191,428
2018
First Quarter
Second Quarter
Third Quarter
Fourth Quarter
Revenue
$
—
$
—
$
—
$
86,000
Operating expenses:
Research and development
8,975,513
8,533,466
4,859,902
4,876,162
General and administrative
3,420,623
3,436,340
3,125,780
3,256,044
Total operating expenses
12,396,136
11,969,806
7,985,682
8,132,206
Loss from operations
(12,396,136)
(11,969,806)
(7,985,682)
(8,046,206)
Other income (expense):
Interest income
175,184
186,304
278,214
321,621
Foreign exchange loss
(85,382)
(223,731)
(99,897)
(65,658)
Total other income (expense)
89,802
(37,427)
178,317
255,963
Net loss
$
(12,306,334)
$
(12,007,233)
$
(7,807,365)
$
(7,790,243)
Net loss per share basic and diluted
$
(0.91)
$
(0.89)
$
(0.47)
$
(0.44)
Basic and diluted weighted average shares outstanding
13,467,694
13,504,485
16,587,353
17,616,373
(1)
During the three months ended September 30, 2019, the Company recorded $8.3 million as an incentive and tax receivable and recorded a corresponding credit to research and development expense for amounts expected to be received through the AOF for the period January 1, 2018 through September 30, 2019.</t>
  </si>
  <si>
    <t>Nature of Business and Liquidity - Common Stock and Other (Details) - USD ($)</t>
  </si>
  <si>
    <t>1 Months Ended</t>
  </si>
  <si>
    <t>2 Months Ended</t>
  </si>
  <si>
    <t>24 Months Ended</t>
  </si>
  <si>
    <t>Jul. 31, 2018</t>
  </si>
  <si>
    <t>Mar. 31, 2017</t>
  </si>
  <si>
    <t>May 16, 2019</t>
  </si>
  <si>
    <t>Aug. 30, 2019</t>
  </si>
  <si>
    <t>Jun. 30, 2017</t>
  </si>
  <si>
    <t>Sales of Stock</t>
  </si>
  <si>
    <t>2019 Sales Agreement</t>
  </si>
  <si>
    <t>Maximum aggregate value of common stock available for offering</t>
  </si>
  <si>
    <t>Shares issued</t>
  </si>
  <si>
    <t>Weighted average selling price per share</t>
  </si>
  <si>
    <t>Gross proceeds from issuance of common stock</t>
  </si>
  <si>
    <t>2017 Sales Agreement</t>
  </si>
  <si>
    <t>Follow On Public Offering</t>
  </si>
  <si>
    <t>Offering price per share</t>
  </si>
  <si>
    <t>Nature of Business and Liquidity - Incentive and Tax (Details) - Australian Taxation Office - USD ($) $ in Millions</t>
  </si>
  <si>
    <t>Research and development incentive and tax receivable</t>
  </si>
  <si>
    <t>Research and development incentive tax credit</t>
  </si>
  <si>
    <t>Summary of Significant Accounting Policies - Incentive and Tax Receivable (Details) - USD ($)</t>
  </si>
  <si>
    <t>Incentive and Tax Receivable</t>
  </si>
  <si>
    <t>Total incentive and tax receivables</t>
  </si>
  <si>
    <t>Australian Taxation Office</t>
  </si>
  <si>
    <t>Aggregate revenue maximum to be eligible to receive a cash refund</t>
  </si>
  <si>
    <t>Research and development incentive for the period 1/1/18 - 12/31/18</t>
  </si>
  <si>
    <t>Research and development incentive (non-AOF) for the period 1/1/19 - 12/31/19</t>
  </si>
  <si>
    <t>Research and development incentive (AOF) for the period 1/1/18 - 12/31/19</t>
  </si>
  <si>
    <t>Goods and services tax</t>
  </si>
  <si>
    <t>Incentive and tax receivables current | Australian Taxation Office</t>
  </si>
  <si>
    <t>Cash refund from research and development incentive program</t>
  </si>
  <si>
    <t>Estimated GST receivable</t>
  </si>
  <si>
    <t>Summary of Significant Accounting Policies - Impairment (Details) - USD ($) $ in Millions</t>
  </si>
  <si>
    <t>Impairment of long-lived assets</t>
  </si>
  <si>
    <t>Summary of Significant Accounting Policies - Research and Development (Details) - USD ($)</t>
  </si>
  <si>
    <t>Research and development tax incentive refunds</t>
  </si>
  <si>
    <t>Summary of Significant Accounting Policies - Income Taxes (Details) - USD ($) $ in Millions</t>
  </si>
  <si>
    <t>Unrecognized tax benefits</t>
  </si>
  <si>
    <t>Unrecognized Tax Benefits</t>
  </si>
  <si>
    <t>Interest and penalties accrued</t>
  </si>
  <si>
    <t>Summary of Significant Accounting Policies - Anti-dilutive securities (Details) - shares</t>
  </si>
  <si>
    <t>Antidilutive Securities Excluded from Computation of Earnings Per Share</t>
  </si>
  <si>
    <t>Anti-dilutive securities</t>
  </si>
  <si>
    <t>Stock options</t>
  </si>
  <si>
    <t>Restricted stock</t>
  </si>
  <si>
    <t>Summary of Significant Accounting Policies - Segments (Details)</t>
  </si>
  <si>
    <t>Dec. 31, 2019segment</t>
  </si>
  <si>
    <t>Number of operating segments</t>
  </si>
  <si>
    <t>Summary of Significant Accounting Policies - Recently Adopted (Details) - USD ($)</t>
  </si>
  <si>
    <t>Jan. 01, 2019</t>
  </si>
  <si>
    <t>Nov. 11, 2019</t>
  </si>
  <si>
    <t>Recently Adopted Accounting Pronouncements</t>
  </si>
  <si>
    <t>Operating Lease, Liability</t>
  </si>
  <si>
    <t>Accounting Standards Update 2016-02 | Adjustment</t>
  </si>
  <si>
    <t>Fair Value Measurements (Details) - USD ($)</t>
  </si>
  <si>
    <t>Carrying value</t>
  </si>
  <si>
    <t>Fair value on a recurring basis</t>
  </si>
  <si>
    <t>Cash equivalents (money market accounts)</t>
  </si>
  <si>
    <t>Recurring | Fair Value Measurement | Level 1</t>
  </si>
  <si>
    <t>Prepaid Expenses and Other Current Assets (Details) - USD ($)</t>
  </si>
  <si>
    <t>Prepaid development expenses</t>
  </si>
  <si>
    <t>Prepaid insurance</t>
  </si>
  <si>
    <t>Deferred financing costs</t>
  </si>
  <si>
    <t>Other current assets</t>
  </si>
  <si>
    <t>Total prepaid expenses and other current assets</t>
  </si>
  <si>
    <t>Property and Equipment (Details) - USD ($)</t>
  </si>
  <si>
    <t>Property, Plant and Equipment</t>
  </si>
  <si>
    <t>Total cost</t>
  </si>
  <si>
    <t>Less accumulated depreciation</t>
  </si>
  <si>
    <t>Depreciation expense</t>
  </si>
  <si>
    <t>Equipment</t>
  </si>
  <si>
    <t>Equipment | Minimum</t>
  </si>
  <si>
    <t>Estimated useful life (in years)</t>
  </si>
  <si>
    <t>P2Y</t>
  </si>
  <si>
    <t>Equipment | Maximum</t>
  </si>
  <si>
    <t>P5Y</t>
  </si>
  <si>
    <t>Computer equipment</t>
  </si>
  <si>
    <t>Computer equipment | Minimum</t>
  </si>
  <si>
    <t>P3Y</t>
  </si>
  <si>
    <t>Computer equipment | Maximum</t>
  </si>
  <si>
    <t>Furniture and fixtures</t>
  </si>
  <si>
    <t>Furniture and fixtures | Minimum</t>
  </si>
  <si>
    <t>Furniture and fixtures | Maximum</t>
  </si>
  <si>
    <t>Leasehold improvements</t>
  </si>
  <si>
    <t>various</t>
  </si>
  <si>
    <t>Construction in process</t>
  </si>
  <si>
    <t>Accrued Expenses (Details) - USD ($)</t>
  </si>
  <si>
    <t>Accrued compensation</t>
  </si>
  <si>
    <t>Accrued research and development</t>
  </si>
  <si>
    <t>Grants payable</t>
  </si>
  <si>
    <t>Other</t>
  </si>
  <si>
    <t>Total accrued expenses</t>
  </si>
  <si>
    <t>Stockholders' Equity - Preferred Stock (Details) - shares</t>
  </si>
  <si>
    <t>Stockholders' Equity - Common Stock Transactions (Details) - USD ($)</t>
  </si>
  <si>
    <t>Stock-Based Compensation - Stock Based Compensation Narrative (Details) - 2014 Plan - USD ($)</t>
  </si>
  <si>
    <t>Jan. 01, 2020</t>
  </si>
  <si>
    <t>Annual threshold increase of authorized shares for issuance</t>
  </si>
  <si>
    <t>Annual threshold increase of authorized shares for issuance (as a percent)</t>
  </si>
  <si>
    <t>10.00%</t>
  </si>
  <si>
    <t>Additional number of shares authorized for issuance</t>
  </si>
  <si>
    <t>Shares reserved for issuance</t>
  </si>
  <si>
    <t>Shares available for issuance</t>
  </si>
  <si>
    <t>Granted (in shares)</t>
  </si>
  <si>
    <t>Contractual life (in years)</t>
  </si>
  <si>
    <t>10 years</t>
  </si>
  <si>
    <t>Stock options | Employees</t>
  </si>
  <si>
    <t>Vesting percentage</t>
  </si>
  <si>
    <t>25.00%</t>
  </si>
  <si>
    <t>Vesting period</t>
  </si>
  <si>
    <t>3 years</t>
  </si>
  <si>
    <t>Stock options | Board of Directors | Maximum</t>
  </si>
  <si>
    <t>1 year</t>
  </si>
  <si>
    <t>Performance-based awards</t>
  </si>
  <si>
    <t>Shares options vested based upon performance-based metrics</t>
  </si>
  <si>
    <t>Performance Based Stock Options</t>
  </si>
  <si>
    <t>Aggregate estimated grant date fair value of performance awards</t>
  </si>
  <si>
    <t>Performance Based Restricted Awards</t>
  </si>
  <si>
    <t>Shares granted</t>
  </si>
  <si>
    <t>Stock-Based Compensation - Stock-Based Compensation Expense (Details) - USD ($)</t>
  </si>
  <si>
    <t>Stock options | Research and development</t>
  </si>
  <si>
    <t>Stock options | General and administrative</t>
  </si>
  <si>
    <t>Restricted stock | Research and development</t>
  </si>
  <si>
    <t>Restricted stock | General and administrative</t>
  </si>
  <si>
    <t>Stock-Based Compensation - Options Activity, Unrecognized Costs, Valuation (Details) - 2014 Plan - Stock options - USD ($)</t>
  </si>
  <si>
    <t>Options</t>
  </si>
  <si>
    <t>Balance (in shares)</t>
  </si>
  <si>
    <t>Expired (in shares)</t>
  </si>
  <si>
    <t>Exercised (in shares)</t>
  </si>
  <si>
    <t>Forfeited (in shares)</t>
  </si>
  <si>
    <t>Options exercisable (in shares)</t>
  </si>
  <si>
    <t>Options vested and expected to vest (in shares)</t>
  </si>
  <si>
    <t>Weighted average exercise price per share</t>
  </si>
  <si>
    <t>Balance (in dollars per shares)</t>
  </si>
  <si>
    <t>Granted (in dollars per shares)</t>
  </si>
  <si>
    <t>Expired (in dollars per shares)</t>
  </si>
  <si>
    <t>Exercised (in dollars per share)</t>
  </si>
  <si>
    <t>Forfeited (in dollars per share)</t>
  </si>
  <si>
    <t>Options exercisable (in dollars per shares)</t>
  </si>
  <si>
    <t>Options vested and expected to vest (in dollars per share)</t>
  </si>
  <si>
    <t>Additional disclosures</t>
  </si>
  <si>
    <t>Options Outstanding Weighted Average Contractual term</t>
  </si>
  <si>
    <t>7 years 2 months 12 days</t>
  </si>
  <si>
    <t>Options Vested and Expected to Vest Weighted Average Contractual Life</t>
  </si>
  <si>
    <t>6 years 3 months 15 days</t>
  </si>
  <si>
    <t>Options Outstanding Aggregate Intrinsic Value</t>
  </si>
  <si>
    <t>Options Exercisable Aggregate Intrinsic Value</t>
  </si>
  <si>
    <t>Expected stock based compensation expense</t>
  </si>
  <si>
    <t>Recognition period for compensation costs</t>
  </si>
  <si>
    <t>2 years 1 month 2 days</t>
  </si>
  <si>
    <t>Weighted Average Grant Date Fair Value</t>
  </si>
  <si>
    <t>Granted (in dollars per share)</t>
  </si>
  <si>
    <t>Assumptions and Methodology</t>
  </si>
  <si>
    <t>Weighted average risk-free interest rate (as a percent)</t>
  </si>
  <si>
    <t>2.36%</t>
  </si>
  <si>
    <t>2.53%</t>
  </si>
  <si>
    <t>2.11%</t>
  </si>
  <si>
    <t>Expected term of options (in years)</t>
  </si>
  <si>
    <t>6 years 1 month 28 days</t>
  </si>
  <si>
    <t>6 years 1 month 13 days</t>
  </si>
  <si>
    <t>Expected stock price volatility (as a percent)</t>
  </si>
  <si>
    <t>79.85%</t>
  </si>
  <si>
    <t>78.09%</t>
  </si>
  <si>
    <t>77.00%</t>
  </si>
  <si>
    <t>Expected dividend yield (as a percent)</t>
  </si>
  <si>
    <t>0.00%</t>
  </si>
  <si>
    <t>Stock-Based Compensation - Restricted Stock Activity, Unrecognized Costs (Details) - 2014 Plan - Restricted stock - USD ($)</t>
  </si>
  <si>
    <t>Restricted stock award activity</t>
  </si>
  <si>
    <t>Unvested balance (in shares)</t>
  </si>
  <si>
    <t>Vested (in shares)</t>
  </si>
  <si>
    <t>Unvested balance (in dollars per share)</t>
  </si>
  <si>
    <t>Vested (in dollars per share)</t>
  </si>
  <si>
    <t>Unrecognized compensation expense related to unvested awards</t>
  </si>
  <si>
    <t>1 year 26 days</t>
  </si>
  <si>
    <t>Unvested restricted stock awards expected to vest (in shares)</t>
  </si>
  <si>
    <t>Operating Lease Obligations - Narrative (Details)</t>
  </si>
  <si>
    <t>Nov. 11, 2019USD ($)</t>
  </si>
  <si>
    <t>Jan. 01, 2019USD ($)</t>
  </si>
  <si>
    <t>Dec. 31, 2019USD ($)ft²</t>
  </si>
  <si>
    <t>Practical expedients - Package</t>
  </si>
  <si>
    <t>Practical expedients - Single lease component</t>
  </si>
  <si>
    <t>Area of leasable office space | ft²</t>
  </si>
  <si>
    <t>Term of lease</t>
  </si>
  <si>
    <t>5 years</t>
  </si>
  <si>
    <t>Extended term of lease</t>
  </si>
  <si>
    <t>Operating lease liability</t>
  </si>
  <si>
    <t>Deferred rent liability included in right-of-use assets</t>
  </si>
  <si>
    <t>Operating Lease Obligations - Other Operating Lease Information (Details)</t>
  </si>
  <si>
    <t>Weighted-average remaining lease term - operating leases</t>
  </si>
  <si>
    <t>1 year 4 months 24 days</t>
  </si>
  <si>
    <t>Weighted-average discount rate - operating leases</t>
  </si>
  <si>
    <t>6.60%</t>
  </si>
  <si>
    <t>Operating Lease Obligations - Maturities (Details)</t>
  </si>
  <si>
    <t>Dec. 31, 2019USD ($)</t>
  </si>
  <si>
    <t>Maturity Analysis of Operating Lease Liabilities</t>
  </si>
  <si>
    <t>December 31, 2020</t>
  </si>
  <si>
    <t>December 31, 2021</t>
  </si>
  <si>
    <t>Total minimum lease payments</t>
  </si>
  <si>
    <t>Less: imputed lease interest</t>
  </si>
  <si>
    <t>Total lease liabilities</t>
  </si>
  <si>
    <t>Operating Lease Obligations - Lease Expense and Payments (Details)</t>
  </si>
  <si>
    <t>Lease expense</t>
  </si>
  <si>
    <t>Operating lease expense</t>
  </si>
  <si>
    <t>Variable lease expense</t>
  </si>
  <si>
    <t>Total lease expense</t>
  </si>
  <si>
    <t>Cash payments related to operating leases</t>
  </si>
  <si>
    <t>Defined Contribution Retirement Plan (Details) - USD ($)</t>
  </si>
  <si>
    <t>Employer match percentage of the first 6% of employee contributions</t>
  </si>
  <si>
    <t>33.00%</t>
  </si>
  <si>
    <t>Percentage of employee's gross pay for which the Company makes an employer match</t>
  </si>
  <si>
    <t>6.00%</t>
  </si>
  <si>
    <t>Defined contribution expense</t>
  </si>
  <si>
    <t>Income Taxes - Loss Before Taxes (Details) - USD ($)</t>
  </si>
  <si>
    <t>U.S. and foreign loss before income taxes</t>
  </si>
  <si>
    <t>United States</t>
  </si>
  <si>
    <t>Foreign</t>
  </si>
  <si>
    <t>Loss before income taxes</t>
  </si>
  <si>
    <t>Income Taxes - Carryforwards (Details) - USD ($) $ in Millions</t>
  </si>
  <si>
    <t>Research Tax Credit Carryforward</t>
  </si>
  <si>
    <t>Operating loss and tax credit carryforwards</t>
  </si>
  <si>
    <t>Tax credit carryforwards</t>
  </si>
  <si>
    <t>Tax Credit Carryforward, Expiration Date</t>
  </si>
  <si>
    <t>Dec. 31,
		2027</t>
  </si>
  <si>
    <t>Federal</t>
  </si>
  <si>
    <t>Net operating loss carryforwards</t>
  </si>
  <si>
    <t>Operating Loss Carryforwards, Expiration Date</t>
  </si>
  <si>
    <t>Dec. 31,
		2028</t>
  </si>
  <si>
    <t>State</t>
  </si>
  <si>
    <t>Foreign | Australian Taxation Office</t>
  </si>
  <si>
    <t>Income Taxes - Additional Information (Details) - USD ($)</t>
  </si>
  <si>
    <t>Deferred tax assets</t>
  </si>
  <si>
    <t>Net operating loss carry forwards</t>
  </si>
  <si>
    <t>Research and development credit carry forwards</t>
  </si>
  <si>
    <t>Gross deferred tax assets</t>
  </si>
  <si>
    <t>Deferred tax liabilities:</t>
  </si>
  <si>
    <t>Property and equipment</t>
  </si>
  <si>
    <t>Gross deferred tax liabilities</t>
  </si>
  <si>
    <t>Less valuation allowance</t>
  </si>
  <si>
    <t>Net deferred tax asset</t>
  </si>
  <si>
    <t>Decrease in deferred tax asset and corresponding valuation allowance</t>
  </si>
  <si>
    <t>Increase in valuation allowance</t>
  </si>
  <si>
    <t>Federal income tax benefit at statutory rate</t>
  </si>
  <si>
    <t>21.00%</t>
  </si>
  <si>
    <t>34.00%</t>
  </si>
  <si>
    <t>State income tax, net of federal benefit</t>
  </si>
  <si>
    <t>4.20%</t>
  </si>
  <si>
    <t>6.80%</t>
  </si>
  <si>
    <t>6.50%</t>
  </si>
  <si>
    <t>Foreign tax rate differential</t>
  </si>
  <si>
    <t>0.10%</t>
  </si>
  <si>
    <t>0.30%</t>
  </si>
  <si>
    <t>Nondeductible research and development expenses</t>
  </si>
  <si>
    <t>(4.30%)</t>
  </si>
  <si>
    <t>(2.20%)</t>
  </si>
  <si>
    <t>(5.10%)</t>
  </si>
  <si>
    <t>Other permanent differences</t>
  </si>
  <si>
    <t>(0.10%)</t>
  </si>
  <si>
    <t>Research and development credit benefit</t>
  </si>
  <si>
    <t>1.00%</t>
  </si>
  <si>
    <t>1.40%</t>
  </si>
  <si>
    <t>1.30%</t>
  </si>
  <si>
    <t>Adjustment of prior years' income taxes</t>
  </si>
  <si>
    <t>(6.60%)</t>
  </si>
  <si>
    <t>Rate change from 2017 Tax Cuts and Jobs Act</t>
  </si>
  <si>
    <t>(27.30%)</t>
  </si>
  <si>
    <t>Change in valuation allowance</t>
  </si>
  <si>
    <t>(15.40%)</t>
  </si>
  <si>
    <t>(27.60%)</t>
  </si>
  <si>
    <t>(9.30%)</t>
  </si>
  <si>
    <t>Effective income tax rate</t>
  </si>
  <si>
    <t>Commitments and Contingencies (Details) - USD ($)</t>
  </si>
  <si>
    <t>Operating Lease Commitments Due</t>
  </si>
  <si>
    <t>Quarterly Financial Data (unaudited) (Details) - USD ($)</t>
  </si>
  <si>
    <t>Quarterly Financial Data</t>
  </si>
  <si>
    <t>Foreign exchange los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305.6</v>
      </c>
    </row>
    <row r="17" spans="1:4">
      <c r="A17" s="4" t="s">
        <v>27</v>
      </c>
      <c r="C17" s="6" t="n">
        <v>23556181</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70063242</v>
      </c>
      <c r="C3" s="7" t="n">
        <v>59763773</v>
      </c>
    </row>
    <row r="4" spans="1:3">
      <c r="A4" s="4" t="s">
        <v>41</v>
      </c>
      <c r="B4" s="6" t="n">
        <v>14613969</v>
      </c>
      <c r="C4" s="6" t="n">
        <v>3444620</v>
      </c>
    </row>
    <row r="5" spans="1:3">
      <c r="A5" s="4" t="s">
        <v>42</v>
      </c>
      <c r="B5" s="6" t="n">
        <v>2378812</v>
      </c>
      <c r="C5" s="6" t="n">
        <v>3747087</v>
      </c>
    </row>
    <row r="6" spans="1:3">
      <c r="A6" s="4" t="s">
        <v>43</v>
      </c>
      <c r="B6" s="6" t="n">
        <v>87056023</v>
      </c>
      <c r="C6" s="6" t="n">
        <v>66955480</v>
      </c>
    </row>
    <row r="7" spans="1:3">
      <c r="A7" s="4" t="s">
        <v>44</v>
      </c>
      <c r="B7" s="6" t="n">
        <v>362724</v>
      </c>
      <c r="C7" s="6" t="n">
        <v>371963</v>
      </c>
    </row>
    <row r="8" spans="1:3">
      <c r="A8" s="4" t="s">
        <v>45</v>
      </c>
      <c r="B8" s="6" t="n">
        <v>345849</v>
      </c>
    </row>
    <row r="9" spans="1:3">
      <c r="A9" s="4" t="s">
        <v>46</v>
      </c>
      <c r="B9" s="6" t="n">
        <v>87764596</v>
      </c>
      <c r="C9" s="6" t="n">
        <v>67327443</v>
      </c>
    </row>
    <row r="10" spans="1:3">
      <c r="A10" s="3" t="s">
        <v>47</v>
      </c>
    </row>
    <row r="11" spans="1:3">
      <c r="A11" s="4" t="s">
        <v>48</v>
      </c>
      <c r="B11" s="6" t="n">
        <v>4740981</v>
      </c>
      <c r="C11" s="6" t="n">
        <v>4461567</v>
      </c>
    </row>
    <row r="12" spans="1:3">
      <c r="A12" s="4" t="s">
        <v>49</v>
      </c>
      <c r="B12" s="6" t="n">
        <v>7073506</v>
      </c>
      <c r="C12" s="6" t="n">
        <v>5264215</v>
      </c>
    </row>
    <row r="13" spans="1:3">
      <c r="A13" s="4" t="s">
        <v>50</v>
      </c>
      <c r="B13" s="6" t="n">
        <v>243677</v>
      </c>
    </row>
    <row r="14" spans="1:3">
      <c r="A14" s="4" t="s">
        <v>51</v>
      </c>
      <c r="B14" s="6" t="n">
        <v>12058164</v>
      </c>
      <c r="C14" s="6" t="n">
        <v>9725782</v>
      </c>
    </row>
    <row r="15" spans="1:3">
      <c r="A15" s="4" t="s">
        <v>52</v>
      </c>
      <c r="B15" s="6" t="n">
        <v>109689</v>
      </c>
    </row>
    <row r="16" spans="1:3">
      <c r="A16" s="4" t="s">
        <v>53</v>
      </c>
      <c r="B16" s="6" t="n">
        <v>12167853</v>
      </c>
      <c r="C16" s="6" t="n">
        <v>9725782</v>
      </c>
    </row>
    <row r="17" spans="1:3">
      <c r="A17" s="3" t="s">
        <v>54</v>
      </c>
    </row>
    <row r="18" spans="1:3">
      <c r="A18" s="4" t="s">
        <v>55</v>
      </c>
      <c r="B18" s="4" t="s">
        <v>56</v>
      </c>
      <c r="C18" s="4" t="s">
        <v>56</v>
      </c>
    </row>
    <row r="19" spans="1:3">
      <c r="A19" s="4" t="s">
        <v>57</v>
      </c>
      <c r="B19" s="6" t="n">
        <v>23211</v>
      </c>
      <c r="C19" s="6" t="n">
        <v>17627</v>
      </c>
    </row>
    <row r="20" spans="1:3">
      <c r="A20" s="4" t="s">
        <v>58</v>
      </c>
      <c r="B20" s="6" t="n">
        <v>226409156</v>
      </c>
      <c r="C20" s="6" t="n">
        <v>175476075</v>
      </c>
    </row>
    <row r="21" spans="1:3">
      <c r="A21" s="4" t="s">
        <v>59</v>
      </c>
      <c r="B21" s="6" t="n">
        <v>-150835624</v>
      </c>
      <c r="C21" s="6" t="n">
        <v>-117892041</v>
      </c>
    </row>
    <row r="22" spans="1:3">
      <c r="A22" s="4" t="s">
        <v>60</v>
      </c>
      <c r="B22" s="6" t="n">
        <v>75596743</v>
      </c>
      <c r="C22" s="6" t="n">
        <v>57601661</v>
      </c>
    </row>
    <row r="23" spans="1:3">
      <c r="A23" s="4" t="s">
        <v>61</v>
      </c>
      <c r="B23" s="7" t="n">
        <v>87764596</v>
      </c>
      <c r="C23" s="7" t="n">
        <v>67327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50</v>
      </c>
      <c r="B9" s="4" t="s">
        <v>180</v>
      </c>
    </row>
    <row r="10" spans="1:2">
      <c r="A10" s="4" t="s">
        <v>181</v>
      </c>
      <c r="B10" s="4" t="s">
        <v>182</v>
      </c>
    </row>
    <row r="11" spans="1:2">
      <c r="A11" s="4" t="s">
        <v>183</v>
      </c>
      <c r="B11" s="4" t="s">
        <v>184</v>
      </c>
    </row>
    <row r="12" spans="1:2">
      <c r="A12" s="4" t="s">
        <v>157</v>
      </c>
      <c r="B12" s="4" t="s">
        <v>185</v>
      </c>
    </row>
    <row r="13" spans="1:2">
      <c r="A13" s="4" t="s">
        <v>186</v>
      </c>
      <c r="B13" s="4" t="s">
        <v>187</v>
      </c>
    </row>
    <row r="14" spans="1:2">
      <c r="A14" s="4" t="s">
        <v>163</v>
      </c>
      <c r="B14" s="4" t="s">
        <v>188</v>
      </c>
    </row>
    <row r="15" spans="1:2">
      <c r="A15" s="4" t="s">
        <v>189</v>
      </c>
      <c r="B15" s="4" t="s">
        <v>190</v>
      </c>
    </row>
    <row r="16" spans="1:2">
      <c r="A16" s="4" t="s">
        <v>191</v>
      </c>
      <c r="B16" s="4" t="s">
        <v>192</v>
      </c>
    </row>
    <row r="17" spans="1:2">
      <c r="A17" s="4" t="s">
        <v>193</v>
      </c>
      <c r="B17" s="4" t="s">
        <v>194</v>
      </c>
    </row>
    <row r="18" spans="1:2">
      <c r="A18" s="4" t="s">
        <v>195</v>
      </c>
      <c r="B18"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8</v>
      </c>
    </row>
    <row r="2" spans="1:3">
      <c r="A2" s="3" t="s">
        <v>63</v>
      </c>
    </row>
    <row r="3" spans="1:3">
      <c r="A3" s="4" t="s">
        <v>64</v>
      </c>
      <c r="B3" s="8" t="n">
        <v>0.001</v>
      </c>
      <c r="C3" s="8" t="n">
        <v>0.001</v>
      </c>
    </row>
    <row r="4" spans="1:3">
      <c r="A4" s="4" t="s">
        <v>65</v>
      </c>
      <c r="B4" s="6" t="n">
        <v>10000000</v>
      </c>
      <c r="C4" s="6" t="n">
        <v>10000000</v>
      </c>
    </row>
    <row r="5" spans="1:3">
      <c r="A5" s="4" t="s">
        <v>66</v>
      </c>
      <c r="B5" s="6" t="n">
        <v>0</v>
      </c>
      <c r="C5" s="6" t="n">
        <v>0</v>
      </c>
    </row>
    <row r="6" spans="1:3">
      <c r="A6" s="4" t="s">
        <v>67</v>
      </c>
      <c r="B6" s="6" t="n">
        <v>0</v>
      </c>
      <c r="C6" s="6" t="n">
        <v>0</v>
      </c>
    </row>
    <row r="7" spans="1:3">
      <c r="A7" s="4" t="s">
        <v>68</v>
      </c>
      <c r="B7" s="8" t="n">
        <v>0.001</v>
      </c>
      <c r="C7" s="8" t="n">
        <v>0.001</v>
      </c>
    </row>
    <row r="8" spans="1:3">
      <c r="A8" s="4" t="s">
        <v>69</v>
      </c>
      <c r="B8" s="6" t="n">
        <v>200000000</v>
      </c>
      <c r="C8" s="6" t="n">
        <v>200000000</v>
      </c>
    </row>
    <row r="9" spans="1:3">
      <c r="A9" s="4" t="s">
        <v>70</v>
      </c>
      <c r="B9" s="6" t="n">
        <v>23211391</v>
      </c>
      <c r="C9" s="6" t="n">
        <v>17626873</v>
      </c>
    </row>
    <row r="10" spans="1:3">
      <c r="A10" s="4" t="s">
        <v>71</v>
      </c>
      <c r="B10" s="6" t="n">
        <v>23211391</v>
      </c>
      <c r="C10" s="6" t="n">
        <v>17626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6"/>
    <col customWidth="1" max="12" min="12" width="14"/>
    <col customWidth="1" max="13" min="13" width="14"/>
  </cols>
  <sheetData>
    <row r="1" spans="1:13">
      <c r="A1" s="1" t="s">
        <v>240</v>
      </c>
      <c r="B1" s="2" t="s">
        <v>241</v>
      </c>
      <c r="C1" s="2" t="s">
        <v>242</v>
      </c>
      <c r="D1" s="2" t="s">
        <v>73</v>
      </c>
      <c r="H1" s="2" t="s">
        <v>1</v>
      </c>
      <c r="K1" s="2" t="s">
        <v>243</v>
      </c>
    </row>
    <row r="2" spans="1:13">
      <c r="B2" s="2" t="s">
        <v>244</v>
      </c>
      <c r="C2" s="2" t="s">
        <v>3</v>
      </c>
      <c r="D2" s="2" t="s">
        <v>3</v>
      </c>
      <c r="E2" s="2" t="s">
        <v>75</v>
      </c>
      <c r="F2" s="2" t="s">
        <v>76</v>
      </c>
      <c r="G2" s="2" t="s">
        <v>245</v>
      </c>
      <c r="H2" s="2" t="s">
        <v>2</v>
      </c>
      <c r="I2" s="2" t="s">
        <v>38</v>
      </c>
      <c r="J2" s="2" t="s">
        <v>80</v>
      </c>
      <c r="K2" s="2" t="s">
        <v>246</v>
      </c>
      <c r="L2" s="2" t="s">
        <v>247</v>
      </c>
      <c r="M2" s="2" t="s">
        <v>248</v>
      </c>
    </row>
    <row r="3" spans="1:13">
      <c r="A3" s="3" t="s">
        <v>249</v>
      </c>
    </row>
    <row r="4" spans="1:13">
      <c r="A4" s="4" t="s">
        <v>59</v>
      </c>
      <c r="H4" s="7" t="n">
        <v>150835624</v>
      </c>
      <c r="I4" s="7" t="n">
        <v>117892041</v>
      </c>
    </row>
    <row r="5" spans="1:13">
      <c r="A5" s="4" t="s">
        <v>130</v>
      </c>
      <c r="H5" s="7" t="n">
        <v>45187070</v>
      </c>
      <c r="I5" s="7" t="n">
        <v>29937505</v>
      </c>
      <c r="J5" s="7" t="n">
        <v>57293041</v>
      </c>
    </row>
    <row r="6" spans="1:13">
      <c r="A6" s="4" t="s">
        <v>250</v>
      </c>
    </row>
    <row r="7" spans="1:13">
      <c r="A7" s="3" t="s">
        <v>249</v>
      </c>
    </row>
    <row r="8" spans="1:13">
      <c r="A8" s="4" t="s">
        <v>251</v>
      </c>
      <c r="L8" s="7" t="n">
        <v>75000000</v>
      </c>
    </row>
    <row r="9" spans="1:13">
      <c r="A9" s="4" t="s">
        <v>252</v>
      </c>
      <c r="C9" s="6" t="n">
        <v>339790</v>
      </c>
      <c r="D9" s="6" t="n">
        <v>353171</v>
      </c>
      <c r="H9" s="6" t="n">
        <v>13381</v>
      </c>
    </row>
    <row r="10" spans="1:13">
      <c r="A10" s="4" t="s">
        <v>253</v>
      </c>
      <c r="C10" s="9" t="n">
        <v>5.15</v>
      </c>
      <c r="D10" s="9" t="n">
        <v>5.22</v>
      </c>
      <c r="H10" s="7" t="n">
        <v>7</v>
      </c>
    </row>
    <row r="11" spans="1:13">
      <c r="A11" s="4" t="s">
        <v>254</v>
      </c>
      <c r="C11" s="7" t="n">
        <v>1700000</v>
      </c>
      <c r="D11" s="7" t="n">
        <v>1800000</v>
      </c>
      <c r="H11" s="7" t="n">
        <v>100000</v>
      </c>
    </row>
    <row r="12" spans="1:13">
      <c r="A12" s="4" t="s">
        <v>130</v>
      </c>
      <c r="C12" s="7" t="n">
        <v>1500000</v>
      </c>
      <c r="D12" s="7" t="n">
        <v>1600000</v>
      </c>
      <c r="H12" s="7" t="n">
        <v>100000</v>
      </c>
    </row>
    <row r="13" spans="1:13">
      <c r="A13" s="4" t="s">
        <v>255</v>
      </c>
    </row>
    <row r="14" spans="1:13">
      <c r="A14" s="3" t="s">
        <v>249</v>
      </c>
    </row>
    <row r="15" spans="1:13">
      <c r="A15" s="4" t="s">
        <v>251</v>
      </c>
      <c r="M15" s="7" t="n">
        <v>50000000</v>
      </c>
    </row>
    <row r="16" spans="1:13">
      <c r="A16" s="4" t="s">
        <v>252</v>
      </c>
      <c r="E16" s="6" t="n">
        <v>2082031</v>
      </c>
      <c r="F16" s="6" t="n">
        <v>3439523</v>
      </c>
      <c r="J16" s="6" t="n">
        <v>296594</v>
      </c>
    </row>
    <row r="17" spans="1:13">
      <c r="A17" s="4" t="s">
        <v>253</v>
      </c>
      <c r="E17" s="9" t="n">
        <v>13.5</v>
      </c>
      <c r="F17" s="9" t="n">
        <v>5.44</v>
      </c>
      <c r="J17" s="9" t="n">
        <v>10.74</v>
      </c>
    </row>
    <row r="18" spans="1:13">
      <c r="A18" s="4" t="s">
        <v>254</v>
      </c>
      <c r="E18" s="7" t="n">
        <v>28100000</v>
      </c>
      <c r="F18" s="7" t="n">
        <v>18700000</v>
      </c>
      <c r="J18" s="7" t="n">
        <v>3200000</v>
      </c>
      <c r="K18" s="7" t="n">
        <v>50000000</v>
      </c>
    </row>
    <row r="19" spans="1:13">
      <c r="A19" s="4" t="s">
        <v>130</v>
      </c>
      <c r="E19" s="7" t="n">
        <v>27000000</v>
      </c>
      <c r="F19" s="7" t="n">
        <v>18100000</v>
      </c>
      <c r="J19" s="7" t="n">
        <v>3000000</v>
      </c>
    </row>
    <row r="20" spans="1:13">
      <c r="A20" s="4" t="s">
        <v>256</v>
      </c>
    </row>
    <row r="21" spans="1:13">
      <c r="A21" s="3" t="s">
        <v>249</v>
      </c>
    </row>
    <row r="22" spans="1:13">
      <c r="A22" s="4" t="s">
        <v>252</v>
      </c>
      <c r="B22" s="6" t="n">
        <v>4062500</v>
      </c>
      <c r="G22" s="6" t="n">
        <v>3220000</v>
      </c>
    </row>
    <row r="23" spans="1:13">
      <c r="A23" s="4" t="s">
        <v>257</v>
      </c>
      <c r="B23" s="7" t="n">
        <v>8</v>
      </c>
      <c r="G23" s="7" t="n">
        <v>18</v>
      </c>
    </row>
    <row r="24" spans="1:13">
      <c r="A24" s="4" t="s">
        <v>253</v>
      </c>
      <c r="B24" s="7" t="n">
        <v>8</v>
      </c>
    </row>
    <row r="25" spans="1:13">
      <c r="A25" s="4" t="s">
        <v>254</v>
      </c>
      <c r="B25" s="7" t="n">
        <v>32500000</v>
      </c>
      <c r="G25" s="7" t="n">
        <v>58000000</v>
      </c>
    </row>
    <row r="26" spans="1:13">
      <c r="A26" s="4" t="s">
        <v>130</v>
      </c>
      <c r="B26" s="7" t="n">
        <v>29900000</v>
      </c>
      <c r="G26" s="7" t="n">
        <v>54200000</v>
      </c>
    </row>
  </sheetData>
  <mergeCells count="3">
    <mergeCell ref="A1:A2"/>
    <mergeCell ref="D1:G1"/>
    <mergeCell ref="H1:J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73</v>
      </c>
      <c r="C1" s="2" t="s">
        <v>1</v>
      </c>
    </row>
    <row r="2" spans="1:3">
      <c r="B2" s="2" t="s">
        <v>74</v>
      </c>
      <c r="C2" s="2" t="s">
        <v>2</v>
      </c>
    </row>
    <row r="3" spans="1:3">
      <c r="A3" s="3" t="s">
        <v>86</v>
      </c>
    </row>
    <row r="4" spans="1:3">
      <c r="A4" s="4" t="s">
        <v>259</v>
      </c>
      <c r="B4" s="5" t="n">
        <v>8.300000000000001</v>
      </c>
      <c r="C4" s="5" t="n">
        <v>8.300000000000001</v>
      </c>
    </row>
    <row r="5" spans="1:3">
      <c r="A5" s="4" t="s">
        <v>260</v>
      </c>
      <c r="B5" s="5" t="n">
        <v>8.300000000000001</v>
      </c>
      <c r="C5" s="5" t="n">
        <v>8.3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1</v>
      </c>
      <c r="B1" s="2" t="s">
        <v>73</v>
      </c>
      <c r="C1" s="2" t="s">
        <v>1</v>
      </c>
    </row>
    <row r="2" spans="1:4">
      <c r="B2" s="2" t="s">
        <v>74</v>
      </c>
      <c r="C2" s="2" t="s">
        <v>2</v>
      </c>
      <c r="D2" s="2" t="s">
        <v>38</v>
      </c>
    </row>
    <row r="3" spans="1:4">
      <c r="A3" s="3" t="s">
        <v>262</v>
      </c>
    </row>
    <row r="4" spans="1:4">
      <c r="A4" s="4" t="s">
        <v>263</v>
      </c>
      <c r="C4" s="7" t="n">
        <v>14613969</v>
      </c>
      <c r="D4" s="7" t="n">
        <v>3444620</v>
      </c>
    </row>
    <row r="5" spans="1:4">
      <c r="A5" s="4" t="s">
        <v>264</v>
      </c>
    </row>
    <row r="6" spans="1:4">
      <c r="A6" s="3" t="s">
        <v>262</v>
      </c>
    </row>
    <row r="7" spans="1:4">
      <c r="A7" s="4" t="s">
        <v>265</v>
      </c>
      <c r="C7" s="6" t="n">
        <v>20000000</v>
      </c>
    </row>
    <row r="8" spans="1:4">
      <c r="A8" s="4" t="s">
        <v>259</v>
      </c>
      <c r="B8" s="7" t="n">
        <v>8300000</v>
      </c>
      <c r="C8" s="6" t="n">
        <v>8300000</v>
      </c>
    </row>
    <row r="9" spans="1:4">
      <c r="A9" s="4" t="s">
        <v>260</v>
      </c>
      <c r="B9" s="7" t="n">
        <v>8300000</v>
      </c>
      <c r="C9" s="6" t="n">
        <v>8300000</v>
      </c>
    </row>
    <row r="10" spans="1:4">
      <c r="A10" s="4" t="s">
        <v>266</v>
      </c>
      <c r="C10" s="6" t="n">
        <v>3126750</v>
      </c>
      <c r="D10" s="6" t="n">
        <v>3149546</v>
      </c>
    </row>
    <row r="11" spans="1:4">
      <c r="A11" s="4" t="s">
        <v>267</v>
      </c>
      <c r="C11" s="6" t="n">
        <v>2913417</v>
      </c>
    </row>
    <row r="12" spans="1:4">
      <c r="A12" s="4" t="s">
        <v>268</v>
      </c>
      <c r="C12" s="6" t="n">
        <v>8256416</v>
      </c>
    </row>
    <row r="13" spans="1:4">
      <c r="A13" s="4" t="s">
        <v>269</v>
      </c>
      <c r="C13" s="6" t="n">
        <v>317386</v>
      </c>
      <c r="D13" s="6" t="n">
        <v>295074</v>
      </c>
    </row>
    <row r="14" spans="1:4">
      <c r="A14" s="4" t="s">
        <v>263</v>
      </c>
      <c r="C14" s="6" t="n">
        <v>14613969</v>
      </c>
      <c r="D14" s="7" t="n">
        <v>3444620</v>
      </c>
    </row>
    <row r="15" spans="1:4">
      <c r="A15" s="4" t="s">
        <v>270</v>
      </c>
    </row>
    <row r="16" spans="1:4">
      <c r="A16" s="3" t="s">
        <v>262</v>
      </c>
    </row>
    <row r="17" spans="1:4">
      <c r="A17" s="4" t="s">
        <v>271</v>
      </c>
      <c r="C17" s="6" t="n">
        <v>6000000</v>
      </c>
    </row>
    <row r="18" spans="1:4">
      <c r="A18" s="4" t="s">
        <v>272</v>
      </c>
      <c r="C18" s="7" t="n">
        <v>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v>
      </c>
      <c r="C2" s="2" t="s">
        <v>38</v>
      </c>
      <c r="D2" s="2" t="s">
        <v>80</v>
      </c>
    </row>
    <row r="3" spans="1:4">
      <c r="A3" s="3" t="s">
        <v>144</v>
      </c>
    </row>
    <row r="4" spans="1:4">
      <c r="A4" s="4" t="s">
        <v>274</v>
      </c>
      <c r="B4" s="7" t="n">
        <v>0</v>
      </c>
      <c r="C4" s="7" t="n">
        <v>0</v>
      </c>
      <c r="D4" s="7"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8</v>
      </c>
      <c r="D2" s="2" t="s">
        <v>80</v>
      </c>
    </row>
    <row r="3" spans="1:4">
      <c r="A3" s="3" t="s">
        <v>183</v>
      </c>
    </row>
    <row r="4" spans="1:4">
      <c r="A4" s="4" t="s">
        <v>86</v>
      </c>
      <c r="B4" s="7" t="n">
        <v>20384049</v>
      </c>
      <c r="C4" s="7" t="n">
        <v>27245043</v>
      </c>
      <c r="D4" s="7" t="n">
        <v>22806107</v>
      </c>
    </row>
    <row r="5" spans="1:4">
      <c r="A5" s="4" t="s">
        <v>264</v>
      </c>
    </row>
    <row r="6" spans="1:4">
      <c r="A6" s="3" t="s">
        <v>183</v>
      </c>
    </row>
    <row r="7" spans="1:4">
      <c r="A7" s="4" t="s">
        <v>276</v>
      </c>
      <c r="B7" s="7" t="n">
        <v>11200000</v>
      </c>
      <c r="C7" s="7" t="n">
        <v>3400000</v>
      </c>
      <c r="D7" s="7" t="n">
        <v>38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8</v>
      </c>
    </row>
    <row r="2" spans="1:3">
      <c r="A2" s="3" t="s">
        <v>278</v>
      </c>
    </row>
    <row r="3" spans="1:3">
      <c r="A3" s="4" t="s">
        <v>279</v>
      </c>
      <c r="B3" s="7" t="n">
        <v>0</v>
      </c>
      <c r="C3" s="7" t="n">
        <v>0</v>
      </c>
    </row>
    <row r="4" spans="1:3">
      <c r="A4" s="4" t="s">
        <v>280</v>
      </c>
      <c r="B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v>
      </c>
      <c r="B1" s="2" t="s">
        <v>1</v>
      </c>
    </row>
    <row r="2" spans="1:4">
      <c r="B2" s="2" t="s">
        <v>2</v>
      </c>
      <c r="C2" s="2" t="s">
        <v>38</v>
      </c>
      <c r="D2" s="2" t="s">
        <v>80</v>
      </c>
    </row>
    <row r="3" spans="1:4">
      <c r="A3" s="3" t="s">
        <v>282</v>
      </c>
    </row>
    <row r="4" spans="1:4">
      <c r="A4" s="4" t="s">
        <v>283</v>
      </c>
      <c r="B4" s="6" t="n">
        <v>3997316</v>
      </c>
      <c r="C4" s="6" t="n">
        <v>3162767</v>
      </c>
      <c r="D4" s="6" t="n">
        <v>2495268</v>
      </c>
    </row>
    <row r="5" spans="1:4">
      <c r="A5" s="4" t="s">
        <v>284</v>
      </c>
    </row>
    <row r="6" spans="1:4">
      <c r="A6" s="3" t="s">
        <v>282</v>
      </c>
    </row>
    <row r="7" spans="1:4">
      <c r="A7" s="4" t="s">
        <v>283</v>
      </c>
      <c r="B7" s="6" t="n">
        <v>3988716</v>
      </c>
      <c r="C7" s="6" t="n">
        <v>3152267</v>
      </c>
      <c r="D7" s="6" t="n">
        <v>2386538</v>
      </c>
    </row>
    <row r="8" spans="1:4">
      <c r="A8" s="4" t="s">
        <v>285</v>
      </c>
    </row>
    <row r="9" spans="1:4">
      <c r="A9" s="3" t="s">
        <v>282</v>
      </c>
    </row>
    <row r="10" spans="1:4">
      <c r="A10" s="4" t="s">
        <v>283</v>
      </c>
      <c r="B10" s="6" t="n">
        <v>8600</v>
      </c>
      <c r="C10" s="6" t="n">
        <v>10500</v>
      </c>
      <c r="D10" s="6" t="n">
        <v>10873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86</v>
      </c>
      <c r="B1" s="2" t="s">
        <v>1</v>
      </c>
    </row>
    <row r="2" spans="1:2">
      <c r="B2" s="2" t="s">
        <v>287</v>
      </c>
    </row>
    <row r="3" spans="1:2">
      <c r="A3" s="3" t="s">
        <v>193</v>
      </c>
    </row>
    <row r="4" spans="1:2">
      <c r="A4" s="4" t="s">
        <v>288</v>
      </c>
      <c r="B4"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90</v>
      </c>
      <c r="C1" s="2" t="s">
        <v>2</v>
      </c>
      <c r="D1" s="2" t="s">
        <v>291</v>
      </c>
    </row>
    <row r="2" spans="1:4">
      <c r="A2" s="3" t="s">
        <v>292</v>
      </c>
    </row>
    <row r="3" spans="1:4">
      <c r="A3" s="4" t="s">
        <v>293</v>
      </c>
      <c r="C3" s="7" t="n">
        <v>353366</v>
      </c>
    </row>
    <row r="4" spans="1:4">
      <c r="A4" s="4" t="s">
        <v>140</v>
      </c>
      <c r="C4" s="7" t="n">
        <v>12824</v>
      </c>
    </row>
    <row r="5" spans="1:4">
      <c r="A5" s="4" t="s">
        <v>294</v>
      </c>
    </row>
    <row r="6" spans="1:4">
      <c r="A6" s="3" t="s">
        <v>292</v>
      </c>
    </row>
    <row r="7" spans="1:4">
      <c r="A7" s="4" t="s">
        <v>293</v>
      </c>
      <c r="B7" s="7" t="n">
        <v>325683</v>
      </c>
      <c r="D7" s="7" t="n">
        <v>392822</v>
      </c>
    </row>
    <row r="8" spans="1:4">
      <c r="A8" s="4" t="s">
        <v>140</v>
      </c>
      <c r="B8" s="7" t="n">
        <v>128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5</v>
      </c>
      <c r="B1" s="2" t="s">
        <v>2</v>
      </c>
      <c r="C1" s="2" t="s">
        <v>38</v>
      </c>
    </row>
    <row r="2" spans="1:3">
      <c r="A2" s="4" t="s">
        <v>296</v>
      </c>
    </row>
    <row r="3" spans="1:3">
      <c r="A3" s="3" t="s">
        <v>297</v>
      </c>
    </row>
    <row r="4" spans="1:3">
      <c r="A4" s="4" t="s">
        <v>298</v>
      </c>
      <c r="B4" s="7" t="n">
        <v>69686350</v>
      </c>
      <c r="C4" s="7" t="n">
        <v>59554458</v>
      </c>
    </row>
    <row r="5" spans="1:3">
      <c r="A5" s="4" t="s">
        <v>100</v>
      </c>
      <c r="B5" s="6" t="n">
        <v>69686350</v>
      </c>
      <c r="C5" s="6" t="n">
        <v>59554458</v>
      </c>
    </row>
    <row r="6" spans="1:3">
      <c r="A6" s="4" t="s">
        <v>299</v>
      </c>
    </row>
    <row r="7" spans="1:3">
      <c r="A7" s="3" t="s">
        <v>297</v>
      </c>
    </row>
    <row r="8" spans="1:3">
      <c r="A8" s="4" t="s">
        <v>298</v>
      </c>
      <c r="B8" s="6" t="n">
        <v>69686350</v>
      </c>
      <c r="C8" s="6" t="n">
        <v>59554458</v>
      </c>
    </row>
    <row r="9" spans="1:3">
      <c r="A9" s="4" t="s">
        <v>100</v>
      </c>
      <c r="B9" s="7" t="n">
        <v>69686350</v>
      </c>
      <c r="C9" s="7" t="n">
        <v>59554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20"/>
    <col customWidth="1" max="7" min="7" width="14"/>
    <col customWidth="1" max="8" min="8" width="14"/>
    <col customWidth="1" max="9" min="9" width="14"/>
    <col customWidth="1" max="10" min="10" width="16"/>
    <col customWidth="1" max="11" min="11" width="20"/>
    <col customWidth="1" max="12" min="12" width="14"/>
  </cols>
  <sheetData>
    <row r="1" spans="1:12">
      <c r="A1" s="1" t="s">
        <v>72</v>
      </c>
      <c r="B1" s="2" t="s">
        <v>73</v>
      </c>
      <c r="J1" s="2" t="s">
        <v>1</v>
      </c>
    </row>
    <row r="2" spans="1:12">
      <c r="B2" s="2" t="s">
        <v>2</v>
      </c>
      <c r="C2" s="2" t="s">
        <v>74</v>
      </c>
      <c r="D2" s="2" t="s">
        <v>75</v>
      </c>
      <c r="E2" s="2" t="s">
        <v>76</v>
      </c>
      <c r="F2" s="2" t="s">
        <v>38</v>
      </c>
      <c r="G2" s="2" t="s">
        <v>77</v>
      </c>
      <c r="H2" s="2" t="s">
        <v>78</v>
      </c>
      <c r="I2" s="2" t="s">
        <v>79</v>
      </c>
      <c r="J2" s="2" t="s">
        <v>2</v>
      </c>
      <c r="K2" s="2" t="s">
        <v>38</v>
      </c>
      <c r="L2" s="2" t="s">
        <v>80</v>
      </c>
    </row>
    <row r="3" spans="1:12">
      <c r="A3" s="3" t="s">
        <v>81</v>
      </c>
    </row>
    <row r="4" spans="1:12">
      <c r="A4" s="4" t="s">
        <v>82</v>
      </c>
      <c r="F4" s="7" t="n">
        <v>86000</v>
      </c>
      <c r="K4" s="7" t="n">
        <v>86000</v>
      </c>
    </row>
    <row r="5" spans="1:12">
      <c r="A5" s="4" t="s">
        <v>83</v>
      </c>
      <c r="F5" s="4" t="s">
        <v>84</v>
      </c>
      <c r="K5" s="4" t="s">
        <v>84</v>
      </c>
    </row>
    <row r="6" spans="1:12">
      <c r="A6" s="3" t="s">
        <v>85</v>
      </c>
    </row>
    <row r="7" spans="1:12">
      <c r="A7" s="4" t="s">
        <v>86</v>
      </c>
      <c r="J7" s="7" t="n">
        <v>20384049</v>
      </c>
      <c r="K7" s="7" t="n">
        <v>27245043</v>
      </c>
      <c r="L7" s="7" t="n">
        <v>22806107</v>
      </c>
    </row>
    <row r="8" spans="1:12">
      <c r="A8" s="4" t="s">
        <v>87</v>
      </c>
      <c r="B8" s="7" t="n">
        <v>3958211</v>
      </c>
      <c r="C8" s="7" t="n">
        <v>3530617</v>
      </c>
      <c r="D8" s="7" t="n">
        <v>3287276</v>
      </c>
      <c r="E8" s="7" t="n">
        <v>3159657</v>
      </c>
      <c r="F8" s="7" t="n">
        <v>3256044</v>
      </c>
      <c r="G8" s="7" t="n">
        <v>3125780</v>
      </c>
      <c r="H8" s="7" t="n">
        <v>3436340</v>
      </c>
      <c r="I8" s="7" t="n">
        <v>3420623</v>
      </c>
      <c r="J8" s="6" t="n">
        <v>13935761</v>
      </c>
      <c r="K8" s="6" t="n">
        <v>13238787</v>
      </c>
      <c r="L8" s="6" t="n">
        <v>10016902</v>
      </c>
    </row>
    <row r="9" spans="1:12">
      <c r="A9" s="4" t="s">
        <v>88</v>
      </c>
      <c r="B9" s="6" t="n">
        <v>11416164</v>
      </c>
      <c r="C9" s="6" t="n">
        <v>1926218</v>
      </c>
      <c r="D9" s="6" t="n">
        <v>11511059</v>
      </c>
      <c r="E9" s="6" t="n">
        <v>9466369</v>
      </c>
      <c r="F9" s="6" t="n">
        <v>8132206</v>
      </c>
      <c r="G9" s="6" t="n">
        <v>7985682</v>
      </c>
      <c r="H9" s="6" t="n">
        <v>11969806</v>
      </c>
      <c r="I9" s="6" t="n">
        <v>12396136</v>
      </c>
      <c r="J9" s="6" t="n">
        <v>34319810</v>
      </c>
      <c r="K9" s="6" t="n">
        <v>40483830</v>
      </c>
      <c r="L9" s="6" t="n">
        <v>32823009</v>
      </c>
    </row>
    <row r="10" spans="1:12">
      <c r="A10" s="4" t="s">
        <v>89</v>
      </c>
      <c r="B10" s="6" t="n">
        <v>-11416164</v>
      </c>
      <c r="C10" s="6" t="n">
        <v>-1926218</v>
      </c>
      <c r="D10" s="6" t="n">
        <v>-11511059</v>
      </c>
      <c r="E10" s="6" t="n">
        <v>-9466369</v>
      </c>
      <c r="F10" s="6" t="n">
        <v>-8046206</v>
      </c>
      <c r="G10" s="6" t="n">
        <v>-7985682</v>
      </c>
      <c r="H10" s="6" t="n">
        <v>-11969806</v>
      </c>
      <c r="I10" s="6" t="n">
        <v>-12396136</v>
      </c>
      <c r="J10" s="6" t="n">
        <v>-34319810</v>
      </c>
      <c r="K10" s="6" t="n">
        <v>-40397830</v>
      </c>
      <c r="L10" s="6" t="n">
        <v>-32823009</v>
      </c>
    </row>
    <row r="11" spans="1:12">
      <c r="A11" s="3" t="s">
        <v>90</v>
      </c>
    </row>
    <row r="12" spans="1:12">
      <c r="A12" s="4" t="s">
        <v>91</v>
      </c>
      <c r="B12" s="6" t="n">
        <v>295140</v>
      </c>
      <c r="C12" s="6" t="n">
        <v>436846</v>
      </c>
      <c r="D12" s="6" t="n">
        <v>439201</v>
      </c>
      <c r="E12" s="6" t="n">
        <v>350951</v>
      </c>
      <c r="F12" s="6" t="n">
        <v>321621</v>
      </c>
      <c r="G12" s="6" t="n">
        <v>278214</v>
      </c>
      <c r="H12" s="6" t="n">
        <v>186304</v>
      </c>
      <c r="I12" s="6" t="n">
        <v>175184</v>
      </c>
      <c r="J12" s="6" t="n">
        <v>1522138</v>
      </c>
      <c r="K12" s="6" t="n">
        <v>961323</v>
      </c>
      <c r="L12" s="6" t="n">
        <v>519554</v>
      </c>
    </row>
    <row r="13" spans="1:12">
      <c r="A13" s="4" t="s">
        <v>92</v>
      </c>
      <c r="B13" s="6" t="n">
        <v>406033</v>
      </c>
      <c r="C13" s="6" t="n">
        <v>-457018</v>
      </c>
      <c r="D13" s="6" t="n">
        <v>-63327</v>
      </c>
      <c r="E13" s="6" t="n">
        <v>-31599</v>
      </c>
      <c r="F13" s="6" t="n">
        <v>-65658</v>
      </c>
      <c r="G13" s="6" t="n">
        <v>-99897</v>
      </c>
      <c r="H13" s="6" t="n">
        <v>-223731</v>
      </c>
      <c r="I13" s="6" t="n">
        <v>-85382</v>
      </c>
      <c r="J13" s="6" t="n">
        <v>-145911</v>
      </c>
      <c r="K13" s="6" t="n">
        <v>-474668</v>
      </c>
      <c r="L13" s="6" t="n">
        <v>291151</v>
      </c>
    </row>
    <row r="14" spans="1:12">
      <c r="A14" s="4" t="s">
        <v>93</v>
      </c>
      <c r="B14" s="6" t="n">
        <v>701173</v>
      </c>
      <c r="C14" s="6" t="n">
        <v>-20172</v>
      </c>
      <c r="D14" s="6" t="n">
        <v>375874</v>
      </c>
      <c r="E14" s="6" t="n">
        <v>319352</v>
      </c>
      <c r="F14" s="6" t="n">
        <v>255963</v>
      </c>
      <c r="G14" s="6" t="n">
        <v>178317</v>
      </c>
      <c r="H14" s="6" t="n">
        <v>-37427</v>
      </c>
      <c r="I14" s="6" t="n">
        <v>89802</v>
      </c>
      <c r="J14" s="6" t="n">
        <v>1376227</v>
      </c>
      <c r="K14" s="6" t="n">
        <v>486655</v>
      </c>
      <c r="L14" s="6" t="n">
        <v>810705</v>
      </c>
    </row>
    <row r="15" spans="1:12">
      <c r="A15" s="4" t="s">
        <v>94</v>
      </c>
      <c r="B15" s="7" t="n">
        <v>-10714991</v>
      </c>
      <c r="C15" s="7" t="n">
        <v>-1946390</v>
      </c>
      <c r="D15" s="7" t="n">
        <v>-11135185</v>
      </c>
      <c r="E15" s="7" t="n">
        <v>-9147017</v>
      </c>
      <c r="F15" s="7" t="n">
        <v>-7790243</v>
      </c>
      <c r="G15" s="7" t="n">
        <v>-7807365</v>
      </c>
      <c r="H15" s="7" t="n">
        <v>-12007233</v>
      </c>
      <c r="I15" s="7" t="n">
        <v>-12306334</v>
      </c>
      <c r="J15" s="7" t="n">
        <v>-32943583</v>
      </c>
      <c r="K15" s="7" t="n">
        <v>-39911175</v>
      </c>
      <c r="L15" s="7" t="n">
        <v>-32012304</v>
      </c>
    </row>
    <row r="16" spans="1:12">
      <c r="A16" s="4" t="s">
        <v>95</v>
      </c>
      <c r="B16" s="9" t="n">
        <v>-0.46</v>
      </c>
      <c r="C16" s="9" t="n">
        <v>-0.08</v>
      </c>
      <c r="D16" s="9" t="n">
        <v>-0.5</v>
      </c>
      <c r="E16" s="9" t="n">
        <v>-0.47</v>
      </c>
      <c r="F16" s="9" t="n">
        <v>-0.44</v>
      </c>
      <c r="G16" s="9" t="n">
        <v>-0.47</v>
      </c>
      <c r="H16" s="9" t="n">
        <v>-0.89</v>
      </c>
      <c r="I16" s="9" t="n">
        <v>-0.91</v>
      </c>
      <c r="J16" s="9" t="n">
        <v>-1.5</v>
      </c>
      <c r="K16" s="9" t="n">
        <v>-2.61</v>
      </c>
      <c r="L16" s="9" t="n">
        <v>-2.48</v>
      </c>
    </row>
    <row r="17" spans="1:12">
      <c r="A17" s="4" t="s">
        <v>96</v>
      </c>
      <c r="B17" s="6" t="n">
        <v>23191428</v>
      </c>
      <c r="C17" s="6" t="n">
        <v>23186410</v>
      </c>
      <c r="D17" s="6" t="n">
        <v>22116758</v>
      </c>
      <c r="E17" s="6" t="n">
        <v>19452088</v>
      </c>
      <c r="F17" s="6" t="n">
        <v>17616373</v>
      </c>
      <c r="G17" s="6" t="n">
        <v>16587353</v>
      </c>
      <c r="H17" s="6" t="n">
        <v>13504485</v>
      </c>
      <c r="I17" s="6" t="n">
        <v>13467694</v>
      </c>
      <c r="J17" s="6" t="n">
        <v>22000203</v>
      </c>
      <c r="K17" s="6" t="n">
        <v>15308886</v>
      </c>
      <c r="L17" s="6" t="n">
        <v>1291481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0</v>
      </c>
      <c r="B1" s="2" t="s">
        <v>2</v>
      </c>
      <c r="C1" s="2" t="s">
        <v>38</v>
      </c>
    </row>
    <row r="2" spans="1:3">
      <c r="A2" s="3" t="s">
        <v>148</v>
      </c>
    </row>
    <row r="3" spans="1:3">
      <c r="A3" s="4" t="s">
        <v>301</v>
      </c>
      <c r="B3" s="7" t="n">
        <v>957814</v>
      </c>
      <c r="C3" s="7" t="n">
        <v>2671815</v>
      </c>
    </row>
    <row r="4" spans="1:3">
      <c r="A4" s="4" t="s">
        <v>302</v>
      </c>
      <c r="B4" s="6" t="n">
        <v>841858</v>
      </c>
      <c r="C4" s="6" t="n">
        <v>393451</v>
      </c>
    </row>
    <row r="5" spans="1:3">
      <c r="A5" s="4" t="s">
        <v>303</v>
      </c>
      <c r="B5" s="6" t="n">
        <v>193505</v>
      </c>
      <c r="C5" s="6" t="n">
        <v>255754</v>
      </c>
    </row>
    <row r="6" spans="1:3">
      <c r="A6" s="4" t="s">
        <v>304</v>
      </c>
      <c r="B6" s="6" t="n">
        <v>385635</v>
      </c>
      <c r="C6" s="6" t="n">
        <v>426067</v>
      </c>
    </row>
    <row r="7" spans="1:3">
      <c r="A7" s="4" t="s">
        <v>305</v>
      </c>
      <c r="B7" s="7" t="n">
        <v>2378812</v>
      </c>
      <c r="C7" s="7" t="n">
        <v>37470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06</v>
      </c>
      <c r="B1" s="2" t="s">
        <v>1</v>
      </c>
    </row>
    <row r="2" spans="1:4">
      <c r="B2" s="2" t="s">
        <v>2</v>
      </c>
      <c r="C2" s="2" t="s">
        <v>38</v>
      </c>
      <c r="D2" s="2" t="s">
        <v>80</v>
      </c>
    </row>
    <row r="3" spans="1:4">
      <c r="A3" s="3" t="s">
        <v>307</v>
      </c>
    </row>
    <row r="4" spans="1:4">
      <c r="A4" s="4" t="s">
        <v>308</v>
      </c>
      <c r="B4" s="7" t="n">
        <v>753157</v>
      </c>
      <c r="C4" s="7" t="n">
        <v>634623</v>
      </c>
    </row>
    <row r="5" spans="1:4">
      <c r="A5" s="4" t="s">
        <v>309</v>
      </c>
      <c r="B5" s="6" t="n">
        <v>-390433</v>
      </c>
      <c r="C5" s="6" t="n">
        <v>-262660</v>
      </c>
    </row>
    <row r="6" spans="1:4">
      <c r="A6" s="4" t="s">
        <v>44</v>
      </c>
      <c r="B6" s="6" t="n">
        <v>362724</v>
      </c>
      <c r="C6" s="6" t="n">
        <v>371963</v>
      </c>
    </row>
    <row r="7" spans="1:4">
      <c r="A7" s="4" t="s">
        <v>310</v>
      </c>
      <c r="B7" s="6" t="n">
        <v>133879</v>
      </c>
      <c r="C7" s="6" t="n">
        <v>99572</v>
      </c>
      <c r="D7" s="7" t="n">
        <v>94211</v>
      </c>
    </row>
    <row r="8" spans="1:4">
      <c r="A8" s="4" t="s">
        <v>311</v>
      </c>
    </row>
    <row r="9" spans="1:4">
      <c r="A9" s="3" t="s">
        <v>307</v>
      </c>
    </row>
    <row r="10" spans="1:4">
      <c r="A10" s="4" t="s">
        <v>308</v>
      </c>
      <c r="B10" s="7" t="n">
        <v>263829</v>
      </c>
      <c r="C10" s="7" t="n">
        <v>178001</v>
      </c>
    </row>
    <row r="11" spans="1:4">
      <c r="A11" s="4" t="s">
        <v>312</v>
      </c>
    </row>
    <row r="12" spans="1:4">
      <c r="A12" s="3" t="s">
        <v>307</v>
      </c>
    </row>
    <row r="13" spans="1:4">
      <c r="A13" s="4" t="s">
        <v>313</v>
      </c>
      <c r="B13" s="4" t="s">
        <v>314</v>
      </c>
      <c r="C13" s="4" t="s">
        <v>314</v>
      </c>
    </row>
    <row r="14" spans="1:4">
      <c r="A14" s="4" t="s">
        <v>315</v>
      </c>
    </row>
    <row r="15" spans="1:4">
      <c r="A15" s="3" t="s">
        <v>307</v>
      </c>
    </row>
    <row r="16" spans="1:4">
      <c r="A16" s="4" t="s">
        <v>313</v>
      </c>
      <c r="B16" s="4" t="s">
        <v>316</v>
      </c>
      <c r="C16" s="4" t="s">
        <v>316</v>
      </c>
    </row>
    <row r="17" spans="1:4">
      <c r="A17" s="4" t="s">
        <v>317</v>
      </c>
    </row>
    <row r="18" spans="1:4">
      <c r="A18" s="3" t="s">
        <v>307</v>
      </c>
    </row>
    <row r="19" spans="1:4">
      <c r="A19" s="4" t="s">
        <v>308</v>
      </c>
      <c r="B19" s="7" t="n">
        <v>30319</v>
      </c>
      <c r="C19" s="7" t="n">
        <v>30319</v>
      </c>
    </row>
    <row r="20" spans="1:4">
      <c r="A20" s="4" t="s">
        <v>318</v>
      </c>
    </row>
    <row r="21" spans="1:4">
      <c r="A21" s="3" t="s">
        <v>307</v>
      </c>
    </row>
    <row r="22" spans="1:4">
      <c r="A22" s="4" t="s">
        <v>313</v>
      </c>
      <c r="B22" s="4" t="s">
        <v>319</v>
      </c>
      <c r="C22" s="4" t="s">
        <v>319</v>
      </c>
    </row>
    <row r="23" spans="1:4">
      <c r="A23" s="4" t="s">
        <v>320</v>
      </c>
    </row>
    <row r="24" spans="1:4">
      <c r="A24" s="3" t="s">
        <v>307</v>
      </c>
    </row>
    <row r="25" spans="1:4">
      <c r="A25" s="4" t="s">
        <v>313</v>
      </c>
      <c r="B25" s="4" t="s">
        <v>316</v>
      </c>
      <c r="C25" s="4" t="s">
        <v>316</v>
      </c>
    </row>
    <row r="26" spans="1:4">
      <c r="A26" s="4" t="s">
        <v>321</v>
      </c>
    </row>
    <row r="27" spans="1:4">
      <c r="A27" s="3" t="s">
        <v>307</v>
      </c>
    </row>
    <row r="28" spans="1:4">
      <c r="A28" s="4" t="s">
        <v>308</v>
      </c>
      <c r="B28" s="7" t="n">
        <v>311355</v>
      </c>
      <c r="C28" s="7" t="n">
        <v>300407</v>
      </c>
    </row>
    <row r="29" spans="1:4">
      <c r="A29" s="4" t="s">
        <v>322</v>
      </c>
    </row>
    <row r="30" spans="1:4">
      <c r="A30" s="3" t="s">
        <v>307</v>
      </c>
    </row>
    <row r="31" spans="1:4">
      <c r="A31" s="4" t="s">
        <v>313</v>
      </c>
      <c r="B31" s="4" t="s">
        <v>319</v>
      </c>
      <c r="C31" s="4" t="s">
        <v>319</v>
      </c>
    </row>
    <row r="32" spans="1:4">
      <c r="A32" s="4" t="s">
        <v>323</v>
      </c>
    </row>
    <row r="33" spans="1:4">
      <c r="A33" s="3" t="s">
        <v>307</v>
      </c>
    </row>
    <row r="34" spans="1:4">
      <c r="A34" s="4" t="s">
        <v>313</v>
      </c>
      <c r="B34" s="4" t="s">
        <v>316</v>
      </c>
      <c r="C34" s="4" t="s">
        <v>316</v>
      </c>
    </row>
    <row r="35" spans="1:4">
      <c r="A35" s="4" t="s">
        <v>324</v>
      </c>
    </row>
    <row r="36" spans="1:4">
      <c r="A36" s="3" t="s">
        <v>307</v>
      </c>
    </row>
    <row r="37" spans="1:4">
      <c r="A37" s="4" t="s">
        <v>313</v>
      </c>
      <c r="B37" s="4" t="s">
        <v>325</v>
      </c>
      <c r="C37" s="4" t="s">
        <v>325</v>
      </c>
    </row>
    <row r="38" spans="1:4">
      <c r="A38" s="4" t="s">
        <v>308</v>
      </c>
      <c r="B38" s="7" t="n">
        <v>68881</v>
      </c>
      <c r="C38" s="7" t="n">
        <v>68881</v>
      </c>
    </row>
    <row r="39" spans="1:4">
      <c r="A39" s="4" t="s">
        <v>326</v>
      </c>
    </row>
    <row r="40" spans="1:4">
      <c r="A40" s="3" t="s">
        <v>307</v>
      </c>
    </row>
    <row r="41" spans="1:4">
      <c r="A41" s="4" t="s">
        <v>308</v>
      </c>
      <c r="B41" s="7" t="n">
        <v>78773</v>
      </c>
      <c r="C41" s="7" t="n">
        <v>570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7</v>
      </c>
      <c r="B1" s="2" t="s">
        <v>2</v>
      </c>
      <c r="C1" s="2" t="s">
        <v>38</v>
      </c>
    </row>
    <row r="2" spans="1:3">
      <c r="A2" s="3" t="s">
        <v>152</v>
      </c>
    </row>
    <row r="3" spans="1:3">
      <c r="A3" s="4" t="s">
        <v>328</v>
      </c>
      <c r="B3" s="7" t="n">
        <v>2340533</v>
      </c>
      <c r="C3" s="7" t="n">
        <v>2188801</v>
      </c>
    </row>
    <row r="4" spans="1:3">
      <c r="A4" s="4" t="s">
        <v>329</v>
      </c>
      <c r="B4" s="6" t="n">
        <v>4343322</v>
      </c>
      <c r="C4" s="6" t="n">
        <v>1928305</v>
      </c>
    </row>
    <row r="5" spans="1:3">
      <c r="A5" s="4" t="s">
        <v>330</v>
      </c>
      <c r="C5" s="6" t="n">
        <v>747926</v>
      </c>
    </row>
    <row r="6" spans="1:3">
      <c r="A6" s="4" t="s">
        <v>331</v>
      </c>
      <c r="B6" s="6" t="n">
        <v>389651</v>
      </c>
      <c r="C6" s="6" t="n">
        <v>399183</v>
      </c>
    </row>
    <row r="7" spans="1:3">
      <c r="A7" s="4" t="s">
        <v>332</v>
      </c>
      <c r="B7" s="7" t="n">
        <v>7073506</v>
      </c>
      <c r="C7" s="7" t="n">
        <v>52642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3</v>
      </c>
      <c r="B1" s="2" t="s">
        <v>2</v>
      </c>
      <c r="C1" s="2" t="s">
        <v>38</v>
      </c>
    </row>
    <row r="2" spans="1:3">
      <c r="A2" s="3" t="s">
        <v>155</v>
      </c>
    </row>
    <row r="3" spans="1:3">
      <c r="A3" s="4" t="s">
        <v>65</v>
      </c>
      <c r="B3" s="6" t="n">
        <v>10000000</v>
      </c>
      <c r="C3" s="6" t="n">
        <v>10000000</v>
      </c>
    </row>
    <row r="4" spans="1:3">
      <c r="A4" s="4" t="s">
        <v>66</v>
      </c>
      <c r="B4" s="6" t="n">
        <v>0</v>
      </c>
      <c r="C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6"/>
    <col customWidth="1" max="12" min="12" width="14"/>
    <col customWidth="1" max="13" min="13" width="14"/>
  </cols>
  <sheetData>
    <row r="1" spans="1:13">
      <c r="A1" s="1" t="s">
        <v>334</v>
      </c>
      <c r="B1" s="2" t="s">
        <v>241</v>
      </c>
      <c r="C1" s="2" t="s">
        <v>242</v>
      </c>
      <c r="D1" s="2" t="s">
        <v>73</v>
      </c>
      <c r="H1" s="2" t="s">
        <v>1</v>
      </c>
      <c r="K1" s="2" t="s">
        <v>243</v>
      </c>
    </row>
    <row r="2" spans="1:13">
      <c r="B2" s="2" t="s">
        <v>244</v>
      </c>
      <c r="C2" s="2" t="s">
        <v>3</v>
      </c>
      <c r="D2" s="2" t="s">
        <v>3</v>
      </c>
      <c r="E2" s="2" t="s">
        <v>75</v>
      </c>
      <c r="F2" s="2" t="s">
        <v>76</v>
      </c>
      <c r="G2" s="2" t="s">
        <v>245</v>
      </c>
      <c r="H2" s="2" t="s">
        <v>2</v>
      </c>
      <c r="I2" s="2" t="s">
        <v>38</v>
      </c>
      <c r="J2" s="2" t="s">
        <v>80</v>
      </c>
      <c r="K2" s="2" t="s">
        <v>246</v>
      </c>
      <c r="L2" s="2" t="s">
        <v>247</v>
      </c>
      <c r="M2" s="2" t="s">
        <v>248</v>
      </c>
    </row>
    <row r="3" spans="1:13">
      <c r="A3" s="3" t="s">
        <v>249</v>
      </c>
    </row>
    <row r="4" spans="1:13">
      <c r="A4" s="4" t="s">
        <v>130</v>
      </c>
      <c r="H4" s="7" t="n">
        <v>45187070</v>
      </c>
      <c r="I4" s="7" t="n">
        <v>29937505</v>
      </c>
      <c r="J4" s="7" t="n">
        <v>57293041</v>
      </c>
    </row>
    <row r="5" spans="1:13">
      <c r="A5" s="4" t="s">
        <v>255</v>
      </c>
    </row>
    <row r="6" spans="1:13">
      <c r="A6" s="3" t="s">
        <v>249</v>
      </c>
    </row>
    <row r="7" spans="1:13">
      <c r="A7" s="4" t="s">
        <v>251</v>
      </c>
      <c r="M7" s="7" t="n">
        <v>50000000</v>
      </c>
    </row>
    <row r="8" spans="1:13">
      <c r="A8" s="4" t="s">
        <v>252</v>
      </c>
      <c r="E8" s="6" t="n">
        <v>2082031</v>
      </c>
      <c r="F8" s="6" t="n">
        <v>3439523</v>
      </c>
      <c r="J8" s="6" t="n">
        <v>296594</v>
      </c>
    </row>
    <row r="9" spans="1:13">
      <c r="A9" s="4" t="s">
        <v>253</v>
      </c>
      <c r="E9" s="9" t="n">
        <v>13.5</v>
      </c>
      <c r="F9" s="9" t="n">
        <v>5.44</v>
      </c>
      <c r="J9" s="9" t="n">
        <v>10.74</v>
      </c>
    </row>
    <row r="10" spans="1:13">
      <c r="A10" s="4" t="s">
        <v>254</v>
      </c>
      <c r="E10" s="7" t="n">
        <v>28100000</v>
      </c>
      <c r="F10" s="7" t="n">
        <v>18700000</v>
      </c>
      <c r="J10" s="7" t="n">
        <v>3200000</v>
      </c>
      <c r="K10" s="7" t="n">
        <v>50000000</v>
      </c>
    </row>
    <row r="11" spans="1:13">
      <c r="A11" s="4" t="s">
        <v>130</v>
      </c>
      <c r="E11" s="7" t="n">
        <v>27000000</v>
      </c>
      <c r="F11" s="7" t="n">
        <v>18100000</v>
      </c>
      <c r="J11" s="7" t="n">
        <v>3000000</v>
      </c>
    </row>
    <row r="12" spans="1:13">
      <c r="A12" s="4" t="s">
        <v>256</v>
      </c>
    </row>
    <row r="13" spans="1:13">
      <c r="A13" s="3" t="s">
        <v>249</v>
      </c>
    </row>
    <row r="14" spans="1:13">
      <c r="A14" s="4" t="s">
        <v>252</v>
      </c>
      <c r="B14" s="6" t="n">
        <v>4062500</v>
      </c>
      <c r="G14" s="6" t="n">
        <v>3220000</v>
      </c>
    </row>
    <row r="15" spans="1:13">
      <c r="A15" s="4" t="s">
        <v>253</v>
      </c>
      <c r="B15" s="7" t="n">
        <v>8</v>
      </c>
    </row>
    <row r="16" spans="1:13">
      <c r="A16" s="4" t="s">
        <v>257</v>
      </c>
      <c r="B16" s="7" t="n">
        <v>8</v>
      </c>
      <c r="G16" s="7" t="n">
        <v>18</v>
      </c>
    </row>
    <row r="17" spans="1:13">
      <c r="A17" s="4" t="s">
        <v>254</v>
      </c>
      <c r="B17" s="7" t="n">
        <v>32500000</v>
      </c>
      <c r="G17" s="7" t="n">
        <v>58000000</v>
      </c>
    </row>
    <row r="18" spans="1:13">
      <c r="A18" s="4" t="s">
        <v>130</v>
      </c>
      <c r="B18" s="7" t="n">
        <v>29900000</v>
      </c>
      <c r="G18" s="7" t="n">
        <v>54200000</v>
      </c>
    </row>
    <row r="19" spans="1:13">
      <c r="A19" s="4" t="s">
        <v>250</v>
      </c>
    </row>
    <row r="20" spans="1:13">
      <c r="A20" s="3" t="s">
        <v>249</v>
      </c>
    </row>
    <row r="21" spans="1:13">
      <c r="A21" s="4" t="s">
        <v>251</v>
      </c>
      <c r="L21" s="7" t="n">
        <v>75000000</v>
      </c>
    </row>
    <row r="22" spans="1:13">
      <c r="A22" s="4" t="s">
        <v>252</v>
      </c>
      <c r="C22" s="6" t="n">
        <v>339790</v>
      </c>
      <c r="D22" s="6" t="n">
        <v>353171</v>
      </c>
      <c r="H22" s="6" t="n">
        <v>13381</v>
      </c>
    </row>
    <row r="23" spans="1:13">
      <c r="A23" s="4" t="s">
        <v>253</v>
      </c>
      <c r="C23" s="9" t="n">
        <v>5.15</v>
      </c>
      <c r="D23" s="9" t="n">
        <v>5.22</v>
      </c>
      <c r="H23" s="7" t="n">
        <v>7</v>
      </c>
    </row>
    <row r="24" spans="1:13">
      <c r="A24" s="4" t="s">
        <v>254</v>
      </c>
      <c r="C24" s="7" t="n">
        <v>1700000</v>
      </c>
      <c r="D24" s="7" t="n">
        <v>1800000</v>
      </c>
      <c r="H24" s="7" t="n">
        <v>100000</v>
      </c>
    </row>
    <row r="25" spans="1:13">
      <c r="A25" s="4" t="s">
        <v>130</v>
      </c>
      <c r="C25" s="7" t="n">
        <v>1500000</v>
      </c>
      <c r="D25" s="7" t="n">
        <v>1600000</v>
      </c>
      <c r="H25" s="7" t="n">
        <v>100000</v>
      </c>
    </row>
  </sheetData>
  <mergeCells count="3">
    <mergeCell ref="A1:A2"/>
    <mergeCell ref="D1:G1"/>
    <mergeCell ref="H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36</v>
      </c>
      <c r="C1" s="2" t="s">
        <v>2</v>
      </c>
      <c r="D1" s="2" t="s">
        <v>38</v>
      </c>
    </row>
    <row r="2" spans="1:4">
      <c r="A2" s="3" t="s">
        <v>157</v>
      </c>
    </row>
    <row r="3" spans="1:4">
      <c r="A3" s="4" t="s">
        <v>337</v>
      </c>
      <c r="C3" s="6" t="n">
        <v>1500000</v>
      </c>
    </row>
    <row r="4" spans="1:4">
      <c r="A4" s="4" t="s">
        <v>338</v>
      </c>
      <c r="C4" s="4" t="s">
        <v>339</v>
      </c>
    </row>
    <row r="5" spans="1:4">
      <c r="A5" s="4" t="s">
        <v>340</v>
      </c>
      <c r="B5" s="6" t="n">
        <v>1500000</v>
      </c>
    </row>
    <row r="6" spans="1:4">
      <c r="A6" s="4" t="s">
        <v>341</v>
      </c>
      <c r="B6" s="6" t="n">
        <v>7804869</v>
      </c>
    </row>
    <row r="7" spans="1:4">
      <c r="A7" s="4" t="s">
        <v>342</v>
      </c>
      <c r="C7" s="6" t="n">
        <v>1767777</v>
      </c>
    </row>
    <row r="8" spans="1:4">
      <c r="A8" s="4" t="s">
        <v>284</v>
      </c>
    </row>
    <row r="9" spans="1:4">
      <c r="A9" s="3" t="s">
        <v>157</v>
      </c>
    </row>
    <row r="10" spans="1:4">
      <c r="A10" s="4" t="s">
        <v>343</v>
      </c>
      <c r="C10" s="6" t="n">
        <v>960432</v>
      </c>
      <c r="D10" s="6" t="n">
        <v>875416</v>
      </c>
    </row>
    <row r="11" spans="1:4">
      <c r="A11" s="4" t="s">
        <v>344</v>
      </c>
      <c r="C11" s="4" t="s">
        <v>345</v>
      </c>
    </row>
    <row r="12" spans="1:4">
      <c r="A12" s="4" t="s">
        <v>346</v>
      </c>
    </row>
    <row r="13" spans="1:4">
      <c r="A13" s="3" t="s">
        <v>157</v>
      </c>
    </row>
    <row r="14" spans="1:4">
      <c r="A14" s="4" t="s">
        <v>347</v>
      </c>
      <c r="C14" s="4" t="s">
        <v>348</v>
      </c>
    </row>
    <row r="15" spans="1:4">
      <c r="A15" s="4" t="s">
        <v>349</v>
      </c>
      <c r="C15" s="4" t="s">
        <v>350</v>
      </c>
    </row>
    <row r="16" spans="1:4">
      <c r="A16" s="4" t="s">
        <v>351</v>
      </c>
    </row>
    <row r="17" spans="1:4">
      <c r="A17" s="3" t="s">
        <v>157</v>
      </c>
    </row>
    <row r="18" spans="1:4">
      <c r="A18" s="4" t="s">
        <v>349</v>
      </c>
      <c r="C18" s="4" t="s">
        <v>352</v>
      </c>
    </row>
    <row r="19" spans="1:4">
      <c r="A19" s="4" t="s">
        <v>353</v>
      </c>
    </row>
    <row r="20" spans="1:4">
      <c r="A20" s="3" t="s">
        <v>157</v>
      </c>
    </row>
    <row r="21" spans="1:4">
      <c r="A21" s="4" t="s">
        <v>354</v>
      </c>
      <c r="C21" s="6" t="n">
        <v>0</v>
      </c>
      <c r="D21" s="6" t="n">
        <v>0</v>
      </c>
    </row>
    <row r="22" spans="1:4">
      <c r="A22" s="4" t="s">
        <v>355</v>
      </c>
    </row>
    <row r="23" spans="1:4">
      <c r="A23" s="3" t="s">
        <v>157</v>
      </c>
    </row>
    <row r="24" spans="1:4">
      <c r="A24" s="4" t="s">
        <v>343</v>
      </c>
      <c r="D24" s="6" t="n">
        <v>83280</v>
      </c>
    </row>
    <row r="25" spans="1:4">
      <c r="A25" s="4" t="s">
        <v>344</v>
      </c>
      <c r="D25" s="4" t="s">
        <v>345</v>
      </c>
    </row>
    <row r="26" spans="1:4">
      <c r="A26" s="4" t="s">
        <v>356</v>
      </c>
      <c r="C26" s="7" t="n">
        <v>663484</v>
      </c>
    </row>
    <row r="27" spans="1:4">
      <c r="A27" s="4" t="s">
        <v>357</v>
      </c>
    </row>
    <row r="28" spans="1:4">
      <c r="A28" s="3" t="s">
        <v>157</v>
      </c>
    </row>
    <row r="29" spans="1:4">
      <c r="A29" s="4" t="s">
        <v>358</v>
      </c>
      <c r="C29" s="6" t="n">
        <v>5000</v>
      </c>
    </row>
    <row r="30" spans="1:4">
      <c r="A30" s="4" t="s">
        <v>356</v>
      </c>
      <c r="C30" s="7" t="n">
        <v>248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8</v>
      </c>
      <c r="D2" s="2" t="s">
        <v>80</v>
      </c>
    </row>
    <row r="3" spans="1:4">
      <c r="A3" s="3" t="s">
        <v>157</v>
      </c>
    </row>
    <row r="4" spans="1:4">
      <c r="A4" s="4" t="s">
        <v>121</v>
      </c>
      <c r="B4" s="7" t="n">
        <v>5561895</v>
      </c>
      <c r="C4" s="7" t="n">
        <v>6625743</v>
      </c>
      <c r="D4" s="7" t="n">
        <v>5646852</v>
      </c>
    </row>
    <row r="5" spans="1:4">
      <c r="A5" s="4" t="s">
        <v>284</v>
      </c>
    </row>
    <row r="6" spans="1:4">
      <c r="A6" s="3" t="s">
        <v>157</v>
      </c>
    </row>
    <row r="7" spans="1:4">
      <c r="A7" s="4" t="s">
        <v>121</v>
      </c>
      <c r="B7" s="6" t="n">
        <v>5538102</v>
      </c>
      <c r="C7" s="6" t="n">
        <v>6376121</v>
      </c>
      <c r="D7" s="6" t="n">
        <v>5407012</v>
      </c>
    </row>
    <row r="8" spans="1:4">
      <c r="A8" s="4" t="s">
        <v>360</v>
      </c>
    </row>
    <row r="9" spans="1:4">
      <c r="A9" s="3" t="s">
        <v>157</v>
      </c>
    </row>
    <row r="10" spans="1:4">
      <c r="A10" s="4" t="s">
        <v>121</v>
      </c>
      <c r="B10" s="6" t="n">
        <v>2348205</v>
      </c>
      <c r="C10" s="6" t="n">
        <v>2884689</v>
      </c>
      <c r="D10" s="6" t="n">
        <v>2127386</v>
      </c>
    </row>
    <row r="11" spans="1:4">
      <c r="A11" s="4" t="s">
        <v>361</v>
      </c>
    </row>
    <row r="12" spans="1:4">
      <c r="A12" s="3" t="s">
        <v>157</v>
      </c>
    </row>
    <row r="13" spans="1:4">
      <c r="A13" s="4" t="s">
        <v>121</v>
      </c>
      <c r="B13" s="6" t="n">
        <v>3189897</v>
      </c>
      <c r="C13" s="6" t="n">
        <v>3491432</v>
      </c>
      <c r="D13" s="6" t="n">
        <v>3279626</v>
      </c>
    </row>
    <row r="14" spans="1:4">
      <c r="A14" s="4" t="s">
        <v>285</v>
      </c>
    </row>
    <row r="15" spans="1:4">
      <c r="A15" s="3" t="s">
        <v>157</v>
      </c>
    </row>
    <row r="16" spans="1:4">
      <c r="A16" s="4" t="s">
        <v>121</v>
      </c>
      <c r="B16" s="6" t="n">
        <v>23793</v>
      </c>
      <c r="C16" s="6" t="n">
        <v>249622</v>
      </c>
      <c r="D16" s="6" t="n">
        <v>239840</v>
      </c>
    </row>
    <row r="17" spans="1:4">
      <c r="A17" s="4" t="s">
        <v>362</v>
      </c>
    </row>
    <row r="18" spans="1:4">
      <c r="A18" s="3" t="s">
        <v>157</v>
      </c>
    </row>
    <row r="19" spans="1:4">
      <c r="A19" s="4" t="s">
        <v>121</v>
      </c>
      <c r="B19" s="7" t="n">
        <v>23793</v>
      </c>
      <c r="C19" s="6" t="n">
        <v>202809</v>
      </c>
      <c r="D19" s="6" t="n">
        <v>157480</v>
      </c>
    </row>
    <row r="20" spans="1:4">
      <c r="A20" s="4" t="s">
        <v>363</v>
      </c>
    </row>
    <row r="21" spans="1:4">
      <c r="A21" s="3" t="s">
        <v>157</v>
      </c>
    </row>
    <row r="22" spans="1:4">
      <c r="A22" s="4" t="s">
        <v>121</v>
      </c>
      <c r="C22" s="7" t="n">
        <v>46813</v>
      </c>
      <c r="D22" s="7" t="n">
        <v>823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364</v>
      </c>
      <c r="B1" s="2" t="s">
        <v>1</v>
      </c>
    </row>
    <row r="2" spans="1:4">
      <c r="B2" s="2" t="s">
        <v>2</v>
      </c>
      <c r="C2" s="2" t="s">
        <v>38</v>
      </c>
      <c r="D2" s="2" t="s">
        <v>80</v>
      </c>
    </row>
    <row r="3" spans="1:4">
      <c r="A3" s="3" t="s">
        <v>365</v>
      </c>
    </row>
    <row r="4" spans="1:4">
      <c r="A4" s="4" t="s">
        <v>366</v>
      </c>
      <c r="B4" s="6" t="n">
        <v>3152267</v>
      </c>
      <c r="C4" s="6" t="n">
        <v>2386538</v>
      </c>
    </row>
    <row r="5" spans="1:4">
      <c r="A5" s="4" t="s">
        <v>343</v>
      </c>
      <c r="B5" s="6" t="n">
        <v>960432</v>
      </c>
      <c r="C5" s="6" t="n">
        <v>875416</v>
      </c>
    </row>
    <row r="6" spans="1:4">
      <c r="A6" s="4" t="s">
        <v>367</v>
      </c>
      <c r="C6" s="6" t="n">
        <v>-109687</v>
      </c>
    </row>
    <row r="7" spans="1:4">
      <c r="A7" s="4" t="s">
        <v>368</v>
      </c>
      <c r="B7" s="6" t="n">
        <v>-40983</v>
      </c>
    </row>
    <row r="8" spans="1:4">
      <c r="A8" s="4" t="s">
        <v>369</v>
      </c>
      <c r="B8" s="6" t="n">
        <v>-83000</v>
      </c>
    </row>
    <row r="9" spans="1:4">
      <c r="A9" s="4" t="s">
        <v>366</v>
      </c>
      <c r="B9" s="6" t="n">
        <v>3988716</v>
      </c>
      <c r="C9" s="6" t="n">
        <v>3152267</v>
      </c>
      <c r="D9" s="6" t="n">
        <v>2386538</v>
      </c>
    </row>
    <row r="10" spans="1:4">
      <c r="A10" s="4" t="s">
        <v>370</v>
      </c>
      <c r="B10" s="6" t="n">
        <v>2439217</v>
      </c>
    </row>
    <row r="11" spans="1:4">
      <c r="A11" s="4" t="s">
        <v>371</v>
      </c>
      <c r="B11" s="6" t="n">
        <v>3905436</v>
      </c>
    </row>
    <row r="12" spans="1:4">
      <c r="A12" s="3" t="s">
        <v>372</v>
      </c>
    </row>
    <row r="13" spans="1:4">
      <c r="A13" s="4" t="s">
        <v>373</v>
      </c>
      <c r="B13" s="9" t="n">
        <v>12.16</v>
      </c>
      <c r="C13" s="9" t="n">
        <v>12.53</v>
      </c>
    </row>
    <row r="14" spans="1:4">
      <c r="A14" s="4" t="s">
        <v>374</v>
      </c>
      <c r="B14" s="10" t="n">
        <v>6.07</v>
      </c>
      <c r="C14" s="10" t="n">
        <v>11.34</v>
      </c>
    </row>
    <row r="15" spans="1:4">
      <c r="A15" s="4" t="s">
        <v>375</v>
      </c>
      <c r="C15" s="10" t="n">
        <v>9.199999999999999</v>
      </c>
    </row>
    <row r="16" spans="1:4">
      <c r="A16" s="4" t="s">
        <v>376</v>
      </c>
      <c r="B16" s="10" t="n">
        <v>4.63</v>
      </c>
    </row>
    <row r="17" spans="1:4">
      <c r="A17" s="4" t="s">
        <v>377</v>
      </c>
      <c r="B17" s="10" t="n">
        <v>9.48</v>
      </c>
    </row>
    <row r="18" spans="1:4">
      <c r="A18" s="4" t="s">
        <v>373</v>
      </c>
      <c r="B18" s="10" t="n">
        <v>10.83</v>
      </c>
      <c r="C18" s="10" t="n">
        <v>12.16</v>
      </c>
      <c r="D18" s="9" t="n">
        <v>12.53</v>
      </c>
    </row>
    <row r="19" spans="1:4">
      <c r="A19" s="4" t="s">
        <v>378</v>
      </c>
      <c r="B19" s="10" t="n">
        <v>11.98</v>
      </c>
    </row>
    <row r="20" spans="1:4">
      <c r="A20" s="4" t="s">
        <v>379</v>
      </c>
      <c r="B20" s="9" t="n">
        <v>10.81</v>
      </c>
    </row>
    <row r="21" spans="1:4">
      <c r="A21" s="3" t="s">
        <v>380</v>
      </c>
    </row>
    <row r="22" spans="1:4">
      <c r="A22" s="4" t="s">
        <v>381</v>
      </c>
      <c r="B22" s="4" t="s">
        <v>382</v>
      </c>
    </row>
    <row r="23" spans="1:4">
      <c r="A23" s="4" t="s">
        <v>383</v>
      </c>
      <c r="B23" s="4" t="s">
        <v>384</v>
      </c>
    </row>
    <row r="24" spans="1:4">
      <c r="A24" s="4" t="s">
        <v>385</v>
      </c>
      <c r="B24" s="7" t="n">
        <v>2668248</v>
      </c>
    </row>
    <row r="25" spans="1:4">
      <c r="A25" s="4" t="s">
        <v>386</v>
      </c>
      <c r="B25" s="6" t="n">
        <v>1047743</v>
      </c>
    </row>
    <row r="26" spans="1:4">
      <c r="A26" s="4" t="s">
        <v>387</v>
      </c>
      <c r="B26" s="7" t="n">
        <v>7400000</v>
      </c>
    </row>
    <row r="27" spans="1:4">
      <c r="A27" s="4" t="s">
        <v>388</v>
      </c>
      <c r="B27" s="4" t="s">
        <v>389</v>
      </c>
    </row>
    <row r="28" spans="1:4">
      <c r="A28" s="3" t="s">
        <v>390</v>
      </c>
    </row>
    <row r="29" spans="1:4">
      <c r="A29" s="4" t="s">
        <v>391</v>
      </c>
      <c r="B29" s="9" t="n">
        <v>4.22</v>
      </c>
      <c r="C29" s="9" t="n">
        <v>7.84</v>
      </c>
      <c r="D29" s="9" t="n">
        <v>12.95</v>
      </c>
    </row>
    <row r="30" spans="1:4">
      <c r="A30" s="3" t="s">
        <v>392</v>
      </c>
    </row>
    <row r="31" spans="1:4">
      <c r="A31" s="4" t="s">
        <v>393</v>
      </c>
      <c r="B31" s="4" t="s">
        <v>394</v>
      </c>
      <c r="C31" s="4" t="s">
        <v>395</v>
      </c>
      <c r="D31" s="4" t="s">
        <v>396</v>
      </c>
    </row>
    <row r="32" spans="1:4">
      <c r="A32" s="4" t="s">
        <v>397</v>
      </c>
      <c r="B32" s="4" t="s">
        <v>398</v>
      </c>
      <c r="C32" s="4" t="s">
        <v>399</v>
      </c>
      <c r="D32" s="4" t="s">
        <v>399</v>
      </c>
    </row>
    <row r="33" spans="1:4">
      <c r="A33" s="4" t="s">
        <v>400</v>
      </c>
      <c r="B33" s="4" t="s">
        <v>401</v>
      </c>
      <c r="C33" s="4" t="s">
        <v>402</v>
      </c>
      <c r="D33" s="4" t="s">
        <v>403</v>
      </c>
    </row>
    <row r="34" spans="1:4">
      <c r="A34" s="4" t="s">
        <v>404</v>
      </c>
      <c r="B34" s="4" t="s">
        <v>405</v>
      </c>
      <c r="C34" s="4" t="s">
        <v>405</v>
      </c>
      <c r="D34" s="4" t="s">
        <v>4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8</v>
      </c>
    </row>
    <row r="3" spans="1:3">
      <c r="A3" s="3" t="s">
        <v>407</v>
      </c>
    </row>
    <row r="4" spans="1:3">
      <c r="A4" s="4" t="s">
        <v>408</v>
      </c>
      <c r="B4" s="6" t="n">
        <v>10500</v>
      </c>
      <c r="C4" s="6" t="n">
        <v>108730</v>
      </c>
    </row>
    <row r="5" spans="1:3">
      <c r="A5" s="4" t="s">
        <v>343</v>
      </c>
      <c r="B5" s="6" t="n">
        <v>8600</v>
      </c>
      <c r="C5" s="6" t="n">
        <v>10500</v>
      </c>
    </row>
    <row r="6" spans="1:3">
      <c r="A6" s="4" t="s">
        <v>409</v>
      </c>
      <c r="B6" s="6" t="n">
        <v>-10500</v>
      </c>
      <c r="C6" s="6" t="n">
        <v>-108730</v>
      </c>
    </row>
    <row r="7" spans="1:3">
      <c r="A7" s="4" t="s">
        <v>408</v>
      </c>
      <c r="B7" s="6" t="n">
        <v>8600</v>
      </c>
      <c r="C7" s="6" t="n">
        <v>10500</v>
      </c>
    </row>
    <row r="8" spans="1:3">
      <c r="A8" s="3" t="s">
        <v>390</v>
      </c>
    </row>
    <row r="9" spans="1:3">
      <c r="A9" s="4" t="s">
        <v>410</v>
      </c>
      <c r="B9" s="9" t="n">
        <v>11.86</v>
      </c>
      <c r="C9" s="9" t="n">
        <v>1.65</v>
      </c>
    </row>
    <row r="10" spans="1:3">
      <c r="A10" s="4" t="s">
        <v>391</v>
      </c>
      <c r="B10" s="10" t="n">
        <v>4.42</v>
      </c>
      <c r="C10" s="10" t="n">
        <v>11.86</v>
      </c>
    </row>
    <row r="11" spans="1:3">
      <c r="A11" s="4" t="s">
        <v>411</v>
      </c>
      <c r="B11" s="10" t="n">
        <v>11.86</v>
      </c>
      <c r="C11" s="10" t="n">
        <v>1.65</v>
      </c>
    </row>
    <row r="12" spans="1:3">
      <c r="A12" s="4" t="s">
        <v>410</v>
      </c>
      <c r="B12" s="9" t="n">
        <v>4.42</v>
      </c>
      <c r="C12" s="9" t="n">
        <v>11.86</v>
      </c>
    </row>
    <row r="13" spans="1:3">
      <c r="A13" s="4" t="s">
        <v>412</v>
      </c>
      <c r="B13" s="7" t="n">
        <v>6984</v>
      </c>
    </row>
    <row r="14" spans="1:3">
      <c r="A14" s="4" t="s">
        <v>388</v>
      </c>
      <c r="B14" s="4" t="s">
        <v>413</v>
      </c>
    </row>
    <row r="15" spans="1:3">
      <c r="A15" s="4" t="s">
        <v>414</v>
      </c>
      <c r="B15" s="6" t="n">
        <v>3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415</v>
      </c>
      <c r="B1" s="2" t="s">
        <v>416</v>
      </c>
      <c r="C1" s="2" t="s">
        <v>417</v>
      </c>
      <c r="D1" s="2" t="s">
        <v>418</v>
      </c>
    </row>
    <row r="2" spans="1:4">
      <c r="A2" s="3" t="s">
        <v>159</v>
      </c>
    </row>
    <row r="3" spans="1:4">
      <c r="A3" s="4" t="s">
        <v>419</v>
      </c>
      <c r="D3" s="4" t="s">
        <v>21</v>
      </c>
    </row>
    <row r="4" spans="1:4">
      <c r="A4" s="4" t="s">
        <v>420</v>
      </c>
      <c r="D4" s="4" t="s">
        <v>21</v>
      </c>
    </row>
    <row r="5" spans="1:4">
      <c r="A5" s="4" t="s">
        <v>421</v>
      </c>
      <c r="D5" s="6" t="n">
        <v>10877</v>
      </c>
    </row>
    <row r="6" spans="1:4">
      <c r="A6" s="4" t="s">
        <v>422</v>
      </c>
      <c r="D6" s="4" t="s">
        <v>423</v>
      </c>
    </row>
    <row r="7" spans="1:4">
      <c r="A7" s="4" t="s">
        <v>424</v>
      </c>
      <c r="D7" s="4" t="s">
        <v>352</v>
      </c>
    </row>
    <row r="8" spans="1:4">
      <c r="A8" s="4" t="s">
        <v>425</v>
      </c>
      <c r="D8" s="7" t="n">
        <v>353366</v>
      </c>
    </row>
    <row r="9" spans="1:4">
      <c r="A9" s="4" t="s">
        <v>45</v>
      </c>
      <c r="D9" s="6" t="n">
        <v>345849</v>
      </c>
    </row>
    <row r="10" spans="1:4">
      <c r="A10" s="4" t="s">
        <v>140</v>
      </c>
      <c r="D10" s="7" t="n">
        <v>12824</v>
      </c>
    </row>
    <row r="11" spans="1:4">
      <c r="A11" s="4" t="s">
        <v>294</v>
      </c>
    </row>
    <row r="12" spans="1:4">
      <c r="A12" s="3" t="s">
        <v>159</v>
      </c>
    </row>
    <row r="13" spans="1:4">
      <c r="A13" s="4" t="s">
        <v>425</v>
      </c>
      <c r="B13" s="7" t="n">
        <v>392822</v>
      </c>
      <c r="C13" s="7" t="n">
        <v>325683</v>
      </c>
    </row>
    <row r="14" spans="1:4">
      <c r="A14" s="4" t="s">
        <v>45</v>
      </c>
      <c r="B14" s="6" t="n">
        <v>386609</v>
      </c>
      <c r="C14" s="6" t="n">
        <v>312859</v>
      </c>
    </row>
    <row r="15" spans="1:4">
      <c r="A15" s="4" t="s">
        <v>140</v>
      </c>
      <c r="C15" s="7" t="n">
        <v>12824</v>
      </c>
    </row>
    <row r="16" spans="1:4">
      <c r="A16" s="4" t="s">
        <v>426</v>
      </c>
      <c r="B16" s="7" t="n">
        <v>62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3"/>
    <col customWidth="1" max="3" min="3" width="24"/>
    <col customWidth="1" max="4" min="4" width="20"/>
    <col customWidth="1" max="5" min="5" width="13"/>
  </cols>
  <sheetData>
    <row r="1" spans="1:5">
      <c r="A1" s="1" t="s">
        <v>97</v>
      </c>
      <c r="B1" s="2" t="s">
        <v>98</v>
      </c>
      <c r="C1" s="2" t="s">
        <v>99</v>
      </c>
      <c r="D1" s="2" t="s">
        <v>59</v>
      </c>
      <c r="E1" s="2" t="s">
        <v>100</v>
      </c>
    </row>
    <row r="2" spans="1:5">
      <c r="A2" s="4" t="s">
        <v>101</v>
      </c>
      <c r="B2" s="7" t="n">
        <v>9995</v>
      </c>
      <c r="C2" s="7" t="n">
        <v>75545875</v>
      </c>
      <c r="D2" s="7" t="n">
        <v>-45968562</v>
      </c>
      <c r="E2" s="7" t="n">
        <v>29587308</v>
      </c>
    </row>
    <row r="3" spans="1:5">
      <c r="A3" s="4" t="s">
        <v>102</v>
      </c>
      <c r="B3" s="6" t="n">
        <v>9994825</v>
      </c>
    </row>
    <row r="4" spans="1:5">
      <c r="A4" s="3" t="s">
        <v>103</v>
      </c>
    </row>
    <row r="5" spans="1:5">
      <c r="A5" s="4" t="s">
        <v>104</v>
      </c>
      <c r="B5" s="7" t="n">
        <v>3517</v>
      </c>
      <c r="C5" s="6" t="n">
        <v>57289524</v>
      </c>
      <c r="E5" s="6" t="n">
        <v>57293041</v>
      </c>
    </row>
    <row r="6" spans="1:5">
      <c r="A6" s="4" t="s">
        <v>105</v>
      </c>
      <c r="B6" s="6" t="n">
        <v>3516594</v>
      </c>
    </row>
    <row r="7" spans="1:5">
      <c r="A7" s="4" t="s">
        <v>106</v>
      </c>
      <c r="B7" s="7" t="n">
        <v>42</v>
      </c>
      <c r="C7" s="6" t="n">
        <v>434649</v>
      </c>
      <c r="E7" s="6" t="n">
        <v>434691</v>
      </c>
    </row>
    <row r="8" spans="1:5">
      <c r="A8" s="4" t="s">
        <v>107</v>
      </c>
      <c r="B8" s="6" t="n">
        <v>42454</v>
      </c>
    </row>
    <row r="9" spans="1:5">
      <c r="A9" s="4" t="s">
        <v>108</v>
      </c>
      <c r="C9" s="6" t="n">
        <v>5646852</v>
      </c>
      <c r="E9" s="6" t="n">
        <v>5646852</v>
      </c>
    </row>
    <row r="10" spans="1:5">
      <c r="A10" s="4" t="s">
        <v>94</v>
      </c>
      <c r="D10" s="6" t="n">
        <v>-32012304</v>
      </c>
      <c r="E10" s="6" t="n">
        <v>-32012304</v>
      </c>
    </row>
    <row r="11" spans="1:5">
      <c r="A11" s="4" t="s">
        <v>109</v>
      </c>
      <c r="B11" s="7" t="n">
        <v>13554</v>
      </c>
      <c r="C11" s="6" t="n">
        <v>138916900</v>
      </c>
      <c r="D11" s="6" t="n">
        <v>-77980866</v>
      </c>
      <c r="E11" s="6" t="n">
        <v>60949588</v>
      </c>
    </row>
    <row r="12" spans="1:5">
      <c r="A12" s="4" t="s">
        <v>110</v>
      </c>
      <c r="B12" s="6" t="n">
        <v>13553873</v>
      </c>
    </row>
    <row r="13" spans="1:5">
      <c r="A13" s="3" t="s">
        <v>103</v>
      </c>
    </row>
    <row r="14" spans="1:5">
      <c r="A14" s="4" t="s">
        <v>104</v>
      </c>
      <c r="B14" s="7" t="n">
        <v>4062</v>
      </c>
      <c r="C14" s="6" t="n">
        <v>29933443</v>
      </c>
      <c r="E14" s="6" t="n">
        <v>29937505</v>
      </c>
    </row>
    <row r="15" spans="1:5">
      <c r="A15" s="4" t="s">
        <v>105</v>
      </c>
      <c r="B15" s="6" t="n">
        <v>4062500</v>
      </c>
    </row>
    <row r="16" spans="1:5">
      <c r="A16" s="4" t="s">
        <v>111</v>
      </c>
      <c r="B16" s="7" t="n">
        <v>11</v>
      </c>
      <c r="C16" s="6" t="n">
        <v>-11</v>
      </c>
    </row>
    <row r="17" spans="1:5">
      <c r="A17" s="4" t="s">
        <v>112</v>
      </c>
      <c r="B17" s="6" t="n">
        <v>10500</v>
      </c>
    </row>
    <row r="18" spans="1:5">
      <c r="A18" s="4" t="s">
        <v>108</v>
      </c>
      <c r="C18" s="6" t="n">
        <v>6625743</v>
      </c>
      <c r="E18" s="6" t="n">
        <v>6625743</v>
      </c>
    </row>
    <row r="19" spans="1:5">
      <c r="A19" s="4" t="s">
        <v>94</v>
      </c>
      <c r="D19" s="6" t="n">
        <v>-39911175</v>
      </c>
      <c r="E19" s="6" t="n">
        <v>-39911175</v>
      </c>
    </row>
    <row r="20" spans="1:5">
      <c r="A20" s="4" t="s">
        <v>113</v>
      </c>
      <c r="B20" s="7" t="n">
        <v>17627</v>
      </c>
      <c r="C20" s="6" t="n">
        <v>175476075</v>
      </c>
      <c r="D20" s="6" t="n">
        <v>-117892041</v>
      </c>
      <c r="E20" s="6" t="n">
        <v>57601661</v>
      </c>
    </row>
    <row r="21" spans="1:5">
      <c r="A21" s="4" t="s">
        <v>114</v>
      </c>
      <c r="B21" s="6" t="n">
        <v>17626873</v>
      </c>
    </row>
    <row r="22" spans="1:5">
      <c r="A22" s="3" t="s">
        <v>103</v>
      </c>
    </row>
    <row r="23" spans="1:5">
      <c r="A23" s="4" t="s">
        <v>104</v>
      </c>
      <c r="B23" s="7" t="n">
        <v>5534</v>
      </c>
      <c r="C23" s="6" t="n">
        <v>45181536</v>
      </c>
      <c r="E23" s="6" t="n">
        <v>45187070</v>
      </c>
    </row>
    <row r="24" spans="1:5">
      <c r="A24" s="4" t="s">
        <v>105</v>
      </c>
      <c r="B24" s="6" t="n">
        <v>5534935</v>
      </c>
    </row>
    <row r="25" spans="1:5">
      <c r="A25" s="4" t="s">
        <v>106</v>
      </c>
      <c r="B25" s="7" t="n">
        <v>41</v>
      </c>
      <c r="C25" s="6" t="n">
        <v>189659</v>
      </c>
      <c r="E25" s="6" t="n">
        <v>189700</v>
      </c>
    </row>
    <row r="26" spans="1:5">
      <c r="A26" s="4" t="s">
        <v>107</v>
      </c>
      <c r="B26" s="6" t="n">
        <v>40983</v>
      </c>
    </row>
    <row r="27" spans="1:5">
      <c r="A27" s="4" t="s">
        <v>111</v>
      </c>
      <c r="B27" s="7" t="n">
        <v>9</v>
      </c>
      <c r="C27" s="6" t="n">
        <v>-9</v>
      </c>
    </row>
    <row r="28" spans="1:5">
      <c r="A28" s="4" t="s">
        <v>112</v>
      </c>
      <c r="B28" s="6" t="n">
        <v>8600</v>
      </c>
    </row>
    <row r="29" spans="1:5">
      <c r="A29" s="4" t="s">
        <v>108</v>
      </c>
      <c r="C29" s="6" t="n">
        <v>5561895</v>
      </c>
      <c r="E29" s="6" t="n">
        <v>5561895</v>
      </c>
    </row>
    <row r="30" spans="1:5">
      <c r="A30" s="4" t="s">
        <v>94</v>
      </c>
      <c r="D30" s="6" t="n">
        <v>-32943583</v>
      </c>
      <c r="E30" s="6" t="n">
        <v>-32943583</v>
      </c>
    </row>
    <row r="31" spans="1:5">
      <c r="A31" s="4" t="s">
        <v>115</v>
      </c>
      <c r="B31" s="7" t="n">
        <v>23211</v>
      </c>
      <c r="C31" s="7" t="n">
        <v>226409156</v>
      </c>
      <c r="D31" s="7" t="n">
        <v>-150835624</v>
      </c>
      <c r="E31" s="7" t="n">
        <v>75596743</v>
      </c>
    </row>
    <row r="32" spans="1:5">
      <c r="A32" s="4" t="s">
        <v>116</v>
      </c>
      <c r="B32" s="6" t="n">
        <v>232113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427</v>
      </c>
      <c r="B1" s="2" t="s">
        <v>2</v>
      </c>
    </row>
    <row r="2" spans="1:2">
      <c r="A2" s="3" t="s">
        <v>159</v>
      </c>
    </row>
    <row r="3" spans="1:2">
      <c r="A3" s="4" t="s">
        <v>428</v>
      </c>
      <c r="B3" s="4" t="s">
        <v>429</v>
      </c>
    </row>
    <row r="4" spans="1:2">
      <c r="A4" s="4" t="s">
        <v>430</v>
      </c>
      <c r="B4" s="4" t="s">
        <v>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32</v>
      </c>
      <c r="B1" s="2" t="s">
        <v>433</v>
      </c>
    </row>
    <row r="2" spans="1:2">
      <c r="A2" s="3" t="s">
        <v>434</v>
      </c>
    </row>
    <row r="3" spans="1:2">
      <c r="A3" s="4" t="s">
        <v>435</v>
      </c>
      <c r="B3" s="7" t="n">
        <v>259864</v>
      </c>
    </row>
    <row r="4" spans="1:2">
      <c r="A4" s="4" t="s">
        <v>436</v>
      </c>
      <c r="B4" s="6" t="n">
        <v>111506</v>
      </c>
    </row>
    <row r="5" spans="1:2">
      <c r="A5" s="4" t="s">
        <v>437</v>
      </c>
      <c r="B5" s="6" t="n">
        <v>371370</v>
      </c>
    </row>
    <row r="6" spans="1:2">
      <c r="A6" s="4" t="s">
        <v>438</v>
      </c>
      <c r="B6" s="6" t="n">
        <v>-18004</v>
      </c>
    </row>
    <row r="7" spans="1:2">
      <c r="A7" s="4" t="s">
        <v>439</v>
      </c>
      <c r="B7" s="7" t="n">
        <v>353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40</v>
      </c>
      <c r="B1" s="2" t="s">
        <v>1</v>
      </c>
    </row>
    <row r="2" spans="1:2">
      <c r="B2" s="2" t="s">
        <v>433</v>
      </c>
    </row>
    <row r="3" spans="1:2">
      <c r="A3" s="3" t="s">
        <v>441</v>
      </c>
    </row>
    <row r="4" spans="1:2">
      <c r="A4" s="4" t="s">
        <v>442</v>
      </c>
      <c r="B4" s="7" t="n">
        <v>241443</v>
      </c>
    </row>
    <row r="5" spans="1:2">
      <c r="A5" s="4" t="s">
        <v>443</v>
      </c>
      <c r="B5" s="6" t="n">
        <v>58697</v>
      </c>
    </row>
    <row r="6" spans="1:2">
      <c r="A6" s="4" t="s">
        <v>444</v>
      </c>
      <c r="B6" s="6" t="n">
        <v>300140</v>
      </c>
    </row>
    <row r="7" spans="1:2">
      <c r="A7" s="4" t="s">
        <v>445</v>
      </c>
      <c r="B7" s="7" t="n">
        <v>246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8</v>
      </c>
      <c r="D2" s="2" t="s">
        <v>80</v>
      </c>
    </row>
    <row r="3" spans="1:4">
      <c r="A3" s="3" t="s">
        <v>161</v>
      </c>
    </row>
    <row r="4" spans="1:4">
      <c r="A4" s="4" t="s">
        <v>447</v>
      </c>
      <c r="C4" s="4" t="s">
        <v>448</v>
      </c>
    </row>
    <row r="5" spans="1:4">
      <c r="A5" s="4" t="s">
        <v>449</v>
      </c>
      <c r="C5" s="4" t="s">
        <v>450</v>
      </c>
    </row>
    <row r="6" spans="1:4">
      <c r="A6" s="4" t="s">
        <v>451</v>
      </c>
      <c r="B6" s="7" t="n">
        <v>107419</v>
      </c>
      <c r="C6" s="7" t="n">
        <v>84276</v>
      </c>
      <c r="D6"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52</v>
      </c>
      <c r="B1" s="2" t="s">
        <v>1</v>
      </c>
    </row>
    <row r="2" spans="1:4">
      <c r="B2" s="2" t="s">
        <v>2</v>
      </c>
      <c r="C2" s="2" t="s">
        <v>38</v>
      </c>
      <c r="D2" s="2" t="s">
        <v>80</v>
      </c>
    </row>
    <row r="3" spans="1:4">
      <c r="A3" s="3" t="s">
        <v>453</v>
      </c>
    </row>
    <row r="4" spans="1:4">
      <c r="A4" s="4" t="s">
        <v>454</v>
      </c>
      <c r="B4" s="7" t="n">
        <v>-26052255</v>
      </c>
      <c r="C4" s="7" t="n">
        <v>-34308847</v>
      </c>
      <c r="D4" s="7" t="n">
        <v>-27051148</v>
      </c>
    </row>
    <row r="5" spans="1:4">
      <c r="A5" s="4" t="s">
        <v>455</v>
      </c>
      <c r="B5" s="6" t="n">
        <v>-6891328</v>
      </c>
      <c r="C5" s="6" t="n">
        <v>-5602328</v>
      </c>
      <c r="D5" s="6" t="n">
        <v>-4961156</v>
      </c>
    </row>
    <row r="6" spans="1:4">
      <c r="A6" s="4" t="s">
        <v>456</v>
      </c>
      <c r="B6" s="7" t="n">
        <v>-32943583</v>
      </c>
      <c r="C6" s="7" t="n">
        <v>-39911175</v>
      </c>
      <c r="D6" s="7" t="n">
        <v>-320123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457</v>
      </c>
      <c r="B1" s="2" t="s">
        <v>1</v>
      </c>
    </row>
    <row r="2" spans="1:3">
      <c r="B2" s="2" t="s">
        <v>2</v>
      </c>
      <c r="C2" s="2" t="s">
        <v>38</v>
      </c>
    </row>
    <row r="3" spans="1:3">
      <c r="A3" s="4" t="s">
        <v>458</v>
      </c>
    </row>
    <row r="4" spans="1:3">
      <c r="A4" s="3" t="s">
        <v>459</v>
      </c>
    </row>
    <row r="5" spans="1:3">
      <c r="A5" s="4" t="s">
        <v>460</v>
      </c>
      <c r="B5" s="5" t="n">
        <v>2.6</v>
      </c>
      <c r="C5" s="5" t="n">
        <v>2.3</v>
      </c>
    </row>
    <row r="6" spans="1:3">
      <c r="A6" s="4" t="s">
        <v>461</v>
      </c>
      <c r="B6" s="4" t="s">
        <v>462</v>
      </c>
    </row>
    <row r="7" spans="1:3">
      <c r="A7" s="4" t="s">
        <v>463</v>
      </c>
    </row>
    <row r="8" spans="1:3">
      <c r="A8" s="3" t="s">
        <v>459</v>
      </c>
    </row>
    <row r="9" spans="1:3">
      <c r="A9" s="4" t="s">
        <v>464</v>
      </c>
      <c r="B9" s="7" t="n">
        <v>96</v>
      </c>
      <c r="C9" s="6" t="n">
        <v>84</v>
      </c>
    </row>
    <row r="10" spans="1:3">
      <c r="A10" s="4" t="s">
        <v>465</v>
      </c>
      <c r="B10" s="4" t="s">
        <v>466</v>
      </c>
    </row>
    <row r="11" spans="1:3">
      <c r="A11" s="4" t="s">
        <v>467</v>
      </c>
    </row>
    <row r="12" spans="1:3">
      <c r="A12" s="3" t="s">
        <v>459</v>
      </c>
    </row>
    <row r="13" spans="1:3">
      <c r="A13" s="4" t="s">
        <v>464</v>
      </c>
      <c r="B13" s="5" t="n">
        <v>103.8</v>
      </c>
      <c r="C13" s="5" t="n">
        <v>84.09999999999999</v>
      </c>
    </row>
    <row r="14" spans="1:3">
      <c r="A14" s="4" t="s">
        <v>465</v>
      </c>
      <c r="B14" s="4" t="s">
        <v>466</v>
      </c>
      <c r="C14" s="4" t="s">
        <v>462</v>
      </c>
    </row>
    <row r="15" spans="1:3">
      <c r="A15" s="4" t="s">
        <v>468</v>
      </c>
    </row>
    <row r="16" spans="1:3">
      <c r="A16" s="3" t="s">
        <v>459</v>
      </c>
    </row>
    <row r="17" spans="1:3">
      <c r="A17" s="4" t="s">
        <v>464</v>
      </c>
      <c r="B17" s="7" t="n">
        <v>1</v>
      </c>
      <c r="C17" s="5"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8</v>
      </c>
      <c r="D2" s="2" t="s">
        <v>80</v>
      </c>
    </row>
    <row r="3" spans="1:4">
      <c r="A3" s="3" t="s">
        <v>470</v>
      </c>
    </row>
    <row r="4" spans="1:4">
      <c r="A4" s="4" t="s">
        <v>471</v>
      </c>
      <c r="B4" s="7" t="n">
        <v>27661926</v>
      </c>
      <c r="C4" s="7" t="n">
        <v>24399299</v>
      </c>
    </row>
    <row r="5" spans="1:4">
      <c r="A5" s="4" t="s">
        <v>472</v>
      </c>
      <c r="B5" s="6" t="n">
        <v>2666036</v>
      </c>
      <c r="C5" s="6" t="n">
        <v>2291226</v>
      </c>
    </row>
    <row r="6" spans="1:4">
      <c r="A6" s="4" t="s">
        <v>121</v>
      </c>
      <c r="B6" s="6" t="n">
        <v>6046848</v>
      </c>
      <c r="C6" s="6" t="n">
        <v>4575617</v>
      </c>
    </row>
    <row r="7" spans="1:4">
      <c r="A7" s="4" t="s">
        <v>331</v>
      </c>
      <c r="B7" s="6" t="n">
        <v>650018</v>
      </c>
      <c r="C7" s="6" t="n">
        <v>706745</v>
      </c>
    </row>
    <row r="8" spans="1:4">
      <c r="A8" s="4" t="s">
        <v>473</v>
      </c>
      <c r="B8" s="6" t="n">
        <v>37024828</v>
      </c>
      <c r="C8" s="6" t="n">
        <v>31972887</v>
      </c>
    </row>
    <row r="9" spans="1:4">
      <c r="A9" s="3" t="s">
        <v>474</v>
      </c>
    </row>
    <row r="10" spans="1:4">
      <c r="A10" s="4" t="s">
        <v>475</v>
      </c>
      <c r="B10" s="6" t="n">
        <v>-28926</v>
      </c>
      <c r="C10" s="6" t="n">
        <v>-59524</v>
      </c>
    </row>
    <row r="11" spans="1:4">
      <c r="A11" s="4" t="s">
        <v>476</v>
      </c>
      <c r="B11" s="6" t="n">
        <v>-28926</v>
      </c>
      <c r="C11" s="6" t="n">
        <v>-59524</v>
      </c>
    </row>
    <row r="12" spans="1:4">
      <c r="A12" s="4" t="s">
        <v>477</v>
      </c>
      <c r="B12" s="6" t="n">
        <v>-36995902</v>
      </c>
      <c r="C12" s="6" t="n">
        <v>-31913363</v>
      </c>
    </row>
    <row r="13" spans="1:4">
      <c r="A13" s="4" t="s">
        <v>478</v>
      </c>
      <c r="B13" s="6" t="n">
        <v>0</v>
      </c>
      <c r="C13" s="6" t="n">
        <v>0</v>
      </c>
    </row>
    <row r="14" spans="1:4">
      <c r="A14" s="4" t="s">
        <v>479</v>
      </c>
      <c r="D14" s="7" t="n">
        <v>8700000</v>
      </c>
    </row>
    <row r="15" spans="1:4">
      <c r="A15" s="4" t="s">
        <v>480</v>
      </c>
      <c r="B15" s="6" t="n">
        <v>5100000</v>
      </c>
      <c r="C15" s="6" t="n">
        <v>11100000</v>
      </c>
    </row>
    <row r="16" spans="1:4">
      <c r="A16" s="3" t="s">
        <v>278</v>
      </c>
    </row>
    <row r="17" spans="1:4">
      <c r="A17" s="4" t="s">
        <v>279</v>
      </c>
      <c r="B17" s="7" t="n">
        <v>0</v>
      </c>
      <c r="C17" s="7" t="n">
        <v>0</v>
      </c>
    </row>
    <row r="18" spans="1:4">
      <c r="A18" s="3" t="s">
        <v>235</v>
      </c>
    </row>
    <row r="19" spans="1:4">
      <c r="A19" s="4" t="s">
        <v>481</v>
      </c>
      <c r="B19" s="4" t="s">
        <v>482</v>
      </c>
      <c r="C19" s="4" t="s">
        <v>482</v>
      </c>
      <c r="D19" s="4" t="s">
        <v>483</v>
      </c>
    </row>
    <row r="20" spans="1:4">
      <c r="A20" s="4" t="s">
        <v>484</v>
      </c>
      <c r="B20" s="4" t="s">
        <v>485</v>
      </c>
      <c r="C20" s="4" t="s">
        <v>486</v>
      </c>
      <c r="D20" s="4" t="s">
        <v>487</v>
      </c>
    </row>
    <row r="21" spans="1:4">
      <c r="A21" s="4" t="s">
        <v>488</v>
      </c>
      <c r="B21" s="4" t="s">
        <v>489</v>
      </c>
      <c r="C21" s="4" t="s">
        <v>490</v>
      </c>
    </row>
    <row r="22" spans="1:4">
      <c r="A22" s="4" t="s">
        <v>491</v>
      </c>
      <c r="B22" s="4" t="s">
        <v>492</v>
      </c>
      <c r="C22" s="4" t="s">
        <v>493</v>
      </c>
      <c r="D22" s="4" t="s">
        <v>494</v>
      </c>
    </row>
    <row r="23" spans="1:4">
      <c r="A23" s="4" t="s">
        <v>495</v>
      </c>
      <c r="D23" s="4" t="s">
        <v>496</v>
      </c>
    </row>
    <row r="24" spans="1:4">
      <c r="A24" s="4" t="s">
        <v>497</v>
      </c>
      <c r="B24" s="4" t="s">
        <v>498</v>
      </c>
      <c r="C24" s="4" t="s">
        <v>499</v>
      </c>
      <c r="D24" s="4" t="s">
        <v>500</v>
      </c>
    </row>
    <row r="25" spans="1:4">
      <c r="A25" s="4" t="s">
        <v>501</v>
      </c>
      <c r="B25" s="4" t="s">
        <v>502</v>
      </c>
    </row>
    <row r="26" spans="1:4">
      <c r="A26" s="4" t="s">
        <v>503</v>
      </c>
      <c r="C26" s="4" t="s">
        <v>490</v>
      </c>
      <c r="D26" s="4" t="s">
        <v>504</v>
      </c>
    </row>
    <row r="27" spans="1:4">
      <c r="A27" s="4" t="s">
        <v>505</v>
      </c>
      <c r="B27" s="4" t="s">
        <v>506</v>
      </c>
      <c r="C27" s="4" t="s">
        <v>507</v>
      </c>
      <c r="D27" s="4" t="s">
        <v>508</v>
      </c>
    </row>
    <row r="28" spans="1:4">
      <c r="A28" s="4" t="s">
        <v>509</v>
      </c>
      <c r="B28" s="4" t="s">
        <v>405</v>
      </c>
      <c r="C28" s="4" t="s">
        <v>405</v>
      </c>
      <c r="D28" s="4" t="s">
        <v>4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0"/>
    <col customWidth="1" max="3" min="3" width="16"/>
    <col customWidth="1" max="4" min="4" width="20"/>
    <col customWidth="1" max="5" min="5" width="14"/>
  </cols>
  <sheetData>
    <row r="1" spans="1:5">
      <c r="A1" s="1" t="s">
        <v>510</v>
      </c>
      <c r="B1" s="2" t="s">
        <v>73</v>
      </c>
      <c r="C1" s="2" t="s">
        <v>1</v>
      </c>
    </row>
    <row r="2" spans="1:5">
      <c r="B2" s="2" t="s">
        <v>38</v>
      </c>
      <c r="C2" s="2" t="s">
        <v>2</v>
      </c>
      <c r="D2" s="2" t="s">
        <v>38</v>
      </c>
      <c r="E2" s="2" t="s">
        <v>80</v>
      </c>
    </row>
    <row r="3" spans="1:5">
      <c r="A3" s="3" t="s">
        <v>165</v>
      </c>
    </row>
    <row r="4" spans="1:5">
      <c r="A4" s="4" t="s">
        <v>82</v>
      </c>
      <c r="B4" s="7" t="n">
        <v>86000</v>
      </c>
      <c r="D4" s="7" t="n">
        <v>86000</v>
      </c>
    </row>
    <row r="5" spans="1:5">
      <c r="A5" s="4" t="s">
        <v>83</v>
      </c>
      <c r="B5" s="4" t="s">
        <v>84</v>
      </c>
      <c r="D5" s="4" t="s">
        <v>84</v>
      </c>
    </row>
    <row r="6" spans="1:5">
      <c r="A6" s="3" t="s">
        <v>511</v>
      </c>
    </row>
    <row r="7" spans="1:5">
      <c r="A7" s="4" t="s">
        <v>435</v>
      </c>
      <c r="C7" s="7" t="n">
        <v>318561</v>
      </c>
    </row>
    <row r="8" spans="1:5">
      <c r="A8" s="4" t="s">
        <v>436</v>
      </c>
      <c r="C8" s="6" t="n">
        <v>135963</v>
      </c>
    </row>
    <row r="9" spans="1:5">
      <c r="A9" s="4" t="s">
        <v>444</v>
      </c>
      <c r="C9" s="7" t="n">
        <v>300140</v>
      </c>
    </row>
    <row r="10" spans="1:5">
      <c r="A10" s="4" t="s">
        <v>444</v>
      </c>
      <c r="D10" s="7" t="n">
        <v>264648</v>
      </c>
      <c r="E10" s="7" t="n">
        <v>18977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20"/>
    <col customWidth="1" max="7" min="7" width="14"/>
    <col customWidth="1" max="8" min="8" width="14"/>
    <col customWidth="1" max="9" min="9" width="14"/>
    <col customWidth="1" max="10" min="10" width="16"/>
    <col customWidth="1" max="11" min="11" width="20"/>
    <col customWidth="1" max="12" min="12" width="14"/>
  </cols>
  <sheetData>
    <row r="1" spans="1:12">
      <c r="A1" s="1" t="s">
        <v>512</v>
      </c>
      <c r="B1" s="2" t="s">
        <v>73</v>
      </c>
      <c r="J1" s="2" t="s">
        <v>1</v>
      </c>
    </row>
    <row r="2" spans="1:12">
      <c r="B2" s="2" t="s">
        <v>2</v>
      </c>
      <c r="C2" s="2" t="s">
        <v>74</v>
      </c>
      <c r="D2" s="2" t="s">
        <v>75</v>
      </c>
      <c r="E2" s="2" t="s">
        <v>76</v>
      </c>
      <c r="F2" s="2" t="s">
        <v>38</v>
      </c>
      <c r="G2" s="2" t="s">
        <v>77</v>
      </c>
      <c r="H2" s="2" t="s">
        <v>78</v>
      </c>
      <c r="I2" s="2" t="s">
        <v>79</v>
      </c>
      <c r="J2" s="2" t="s">
        <v>2</v>
      </c>
      <c r="K2" s="2" t="s">
        <v>38</v>
      </c>
      <c r="L2" s="2" t="s">
        <v>80</v>
      </c>
    </row>
    <row r="3" spans="1:12">
      <c r="A3" s="3" t="s">
        <v>513</v>
      </c>
    </row>
    <row r="4" spans="1:12">
      <c r="A4" s="4" t="s">
        <v>82</v>
      </c>
      <c r="F4" s="7" t="n">
        <v>86000</v>
      </c>
      <c r="K4" s="7" t="n">
        <v>86000</v>
      </c>
    </row>
    <row r="5" spans="1:12">
      <c r="A5" s="4" t="s">
        <v>83</v>
      </c>
      <c r="F5" s="4" t="s">
        <v>84</v>
      </c>
      <c r="K5" s="4" t="s">
        <v>84</v>
      </c>
    </row>
    <row r="6" spans="1:12">
      <c r="A6" s="3" t="s">
        <v>85</v>
      </c>
    </row>
    <row r="7" spans="1:12">
      <c r="A7" s="4" t="s">
        <v>86</v>
      </c>
      <c r="B7" s="7" t="n">
        <v>7457953</v>
      </c>
      <c r="C7" s="7" t="n">
        <v>-1604399</v>
      </c>
      <c r="D7" s="7" t="n">
        <v>8223783</v>
      </c>
      <c r="E7" s="7" t="n">
        <v>6306712</v>
      </c>
      <c r="F7" s="7" t="n">
        <v>4876162</v>
      </c>
      <c r="G7" s="7" t="n">
        <v>4859902</v>
      </c>
      <c r="H7" s="7" t="n">
        <v>8533466</v>
      </c>
      <c r="I7" s="7" t="n">
        <v>8975513</v>
      </c>
    </row>
    <row r="8" spans="1:12">
      <c r="A8" s="4" t="s">
        <v>87</v>
      </c>
      <c r="B8" s="6" t="n">
        <v>3958211</v>
      </c>
      <c r="C8" s="6" t="n">
        <v>3530617</v>
      </c>
      <c r="D8" s="6" t="n">
        <v>3287276</v>
      </c>
      <c r="E8" s="6" t="n">
        <v>3159657</v>
      </c>
      <c r="F8" s="6" t="n">
        <v>3256044</v>
      </c>
      <c r="G8" s="6" t="n">
        <v>3125780</v>
      </c>
      <c r="H8" s="6" t="n">
        <v>3436340</v>
      </c>
      <c r="I8" s="6" t="n">
        <v>3420623</v>
      </c>
      <c r="J8" s="7" t="n">
        <v>13935761</v>
      </c>
      <c r="K8" s="7" t="n">
        <v>13238787</v>
      </c>
      <c r="L8" s="7" t="n">
        <v>10016902</v>
      </c>
    </row>
    <row r="9" spans="1:12">
      <c r="A9" s="4" t="s">
        <v>88</v>
      </c>
      <c r="B9" s="6" t="n">
        <v>11416164</v>
      </c>
      <c r="C9" s="6" t="n">
        <v>1926218</v>
      </c>
      <c r="D9" s="6" t="n">
        <v>11511059</v>
      </c>
      <c r="E9" s="6" t="n">
        <v>9466369</v>
      </c>
      <c r="F9" s="6" t="n">
        <v>8132206</v>
      </c>
      <c r="G9" s="6" t="n">
        <v>7985682</v>
      </c>
      <c r="H9" s="6" t="n">
        <v>11969806</v>
      </c>
      <c r="I9" s="6" t="n">
        <v>12396136</v>
      </c>
      <c r="J9" s="6" t="n">
        <v>34319810</v>
      </c>
      <c r="K9" s="6" t="n">
        <v>40483830</v>
      </c>
      <c r="L9" s="6" t="n">
        <v>32823009</v>
      </c>
    </row>
    <row r="10" spans="1:12">
      <c r="A10" s="4" t="s">
        <v>89</v>
      </c>
      <c r="B10" s="6" t="n">
        <v>-11416164</v>
      </c>
      <c r="C10" s="6" t="n">
        <v>-1926218</v>
      </c>
      <c r="D10" s="6" t="n">
        <v>-11511059</v>
      </c>
      <c r="E10" s="6" t="n">
        <v>-9466369</v>
      </c>
      <c r="F10" s="6" t="n">
        <v>-8046206</v>
      </c>
      <c r="G10" s="6" t="n">
        <v>-7985682</v>
      </c>
      <c r="H10" s="6" t="n">
        <v>-11969806</v>
      </c>
      <c r="I10" s="6" t="n">
        <v>-12396136</v>
      </c>
      <c r="J10" s="6" t="n">
        <v>-34319810</v>
      </c>
      <c r="K10" s="6" t="n">
        <v>-40397830</v>
      </c>
      <c r="L10" s="6" t="n">
        <v>-32823009</v>
      </c>
    </row>
    <row r="11" spans="1:12">
      <c r="A11" s="3" t="s">
        <v>90</v>
      </c>
    </row>
    <row r="12" spans="1:12">
      <c r="A12" s="4" t="s">
        <v>91</v>
      </c>
      <c r="B12" s="6" t="n">
        <v>295140</v>
      </c>
      <c r="C12" s="6" t="n">
        <v>436846</v>
      </c>
      <c r="D12" s="6" t="n">
        <v>439201</v>
      </c>
      <c r="E12" s="6" t="n">
        <v>350951</v>
      </c>
      <c r="F12" s="6" t="n">
        <v>321621</v>
      </c>
      <c r="G12" s="6" t="n">
        <v>278214</v>
      </c>
      <c r="H12" s="6" t="n">
        <v>186304</v>
      </c>
      <c r="I12" s="6" t="n">
        <v>175184</v>
      </c>
      <c r="J12" s="6" t="n">
        <v>1522138</v>
      </c>
      <c r="K12" s="6" t="n">
        <v>961323</v>
      </c>
      <c r="L12" s="6" t="n">
        <v>519554</v>
      </c>
    </row>
    <row r="13" spans="1:12">
      <c r="A13" s="4" t="s">
        <v>514</v>
      </c>
      <c r="B13" s="6" t="n">
        <v>406033</v>
      </c>
      <c r="C13" s="6" t="n">
        <v>-457018</v>
      </c>
      <c r="D13" s="6" t="n">
        <v>-63327</v>
      </c>
      <c r="E13" s="6" t="n">
        <v>-31599</v>
      </c>
      <c r="F13" s="6" t="n">
        <v>-65658</v>
      </c>
      <c r="G13" s="6" t="n">
        <v>-99897</v>
      </c>
      <c r="H13" s="6" t="n">
        <v>-223731</v>
      </c>
      <c r="I13" s="6" t="n">
        <v>-85382</v>
      </c>
      <c r="J13" s="6" t="n">
        <v>-145911</v>
      </c>
      <c r="K13" s="6" t="n">
        <v>-474668</v>
      </c>
      <c r="L13" s="6" t="n">
        <v>291151</v>
      </c>
    </row>
    <row r="14" spans="1:12">
      <c r="A14" s="4" t="s">
        <v>93</v>
      </c>
      <c r="B14" s="6" t="n">
        <v>701173</v>
      </c>
      <c r="C14" s="6" t="n">
        <v>-20172</v>
      </c>
      <c r="D14" s="6" t="n">
        <v>375874</v>
      </c>
      <c r="E14" s="6" t="n">
        <v>319352</v>
      </c>
      <c r="F14" s="6" t="n">
        <v>255963</v>
      </c>
      <c r="G14" s="6" t="n">
        <v>178317</v>
      </c>
      <c r="H14" s="6" t="n">
        <v>-37427</v>
      </c>
      <c r="I14" s="6" t="n">
        <v>89802</v>
      </c>
      <c r="J14" s="6" t="n">
        <v>1376227</v>
      </c>
      <c r="K14" s="6" t="n">
        <v>486655</v>
      </c>
      <c r="L14" s="6" t="n">
        <v>810705</v>
      </c>
    </row>
    <row r="15" spans="1:12">
      <c r="A15" s="4" t="s">
        <v>94</v>
      </c>
      <c r="B15" s="7" t="n">
        <v>-10714991</v>
      </c>
      <c r="C15" s="7" t="n">
        <v>-1946390</v>
      </c>
      <c r="D15" s="7" t="n">
        <v>-11135185</v>
      </c>
      <c r="E15" s="7" t="n">
        <v>-9147017</v>
      </c>
      <c r="F15" s="7" t="n">
        <v>-7790243</v>
      </c>
      <c r="G15" s="7" t="n">
        <v>-7807365</v>
      </c>
      <c r="H15" s="7" t="n">
        <v>-12007233</v>
      </c>
      <c r="I15" s="7" t="n">
        <v>-12306334</v>
      </c>
      <c r="J15" s="7" t="n">
        <v>-32943583</v>
      </c>
      <c r="K15" s="7" t="n">
        <v>-39911175</v>
      </c>
      <c r="L15" s="7" t="n">
        <v>-32012304</v>
      </c>
    </row>
    <row r="16" spans="1:12">
      <c r="A16" s="4" t="s">
        <v>95</v>
      </c>
      <c r="B16" s="9" t="n">
        <v>-0.46</v>
      </c>
      <c r="C16" s="9" t="n">
        <v>-0.08</v>
      </c>
      <c r="D16" s="9" t="n">
        <v>-0.5</v>
      </c>
      <c r="E16" s="9" t="n">
        <v>-0.47</v>
      </c>
      <c r="F16" s="9" t="n">
        <v>-0.44</v>
      </c>
      <c r="G16" s="9" t="n">
        <v>-0.47</v>
      </c>
      <c r="H16" s="9" t="n">
        <v>-0.89</v>
      </c>
      <c r="I16" s="9" t="n">
        <v>-0.91</v>
      </c>
      <c r="J16" s="9" t="n">
        <v>-1.5</v>
      </c>
      <c r="K16" s="9" t="n">
        <v>-2.61</v>
      </c>
      <c r="L16" s="9" t="n">
        <v>-2.48</v>
      </c>
    </row>
    <row r="17" spans="1:12">
      <c r="A17" s="4" t="s">
        <v>96</v>
      </c>
      <c r="B17" s="6" t="n">
        <v>23191428</v>
      </c>
      <c r="C17" s="6" t="n">
        <v>23186410</v>
      </c>
      <c r="D17" s="6" t="n">
        <v>22116758</v>
      </c>
      <c r="E17" s="6" t="n">
        <v>19452088</v>
      </c>
      <c r="F17" s="6" t="n">
        <v>17616373</v>
      </c>
      <c r="G17" s="6" t="n">
        <v>16587353</v>
      </c>
      <c r="H17" s="6" t="n">
        <v>13504485</v>
      </c>
      <c r="I17" s="6" t="n">
        <v>13467694</v>
      </c>
      <c r="J17" s="6" t="n">
        <v>22000203</v>
      </c>
      <c r="K17" s="6" t="n">
        <v>15308886</v>
      </c>
      <c r="L17" s="6" t="n">
        <v>12914814</v>
      </c>
    </row>
    <row r="18" spans="1:12">
      <c r="A18" s="4" t="s">
        <v>264</v>
      </c>
    </row>
    <row r="19" spans="1:12">
      <c r="A19" s="3" t="s">
        <v>86</v>
      </c>
    </row>
    <row r="20" spans="1:12">
      <c r="A20" s="4" t="s">
        <v>259</v>
      </c>
      <c r="B20" s="7" t="n">
        <v>8300000</v>
      </c>
      <c r="C20" s="7" t="n">
        <v>8300000</v>
      </c>
      <c r="J20" s="7" t="n">
        <v>8300000</v>
      </c>
    </row>
    <row r="21" spans="1:12">
      <c r="A21" s="4" t="s">
        <v>260</v>
      </c>
      <c r="C21" s="7" t="n">
        <v>8300000</v>
      </c>
      <c r="J21" s="7" t="n">
        <v>830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8</v>
      </c>
      <c r="D2" s="2" t="s">
        <v>80</v>
      </c>
    </row>
    <row r="3" spans="1:4">
      <c r="A3" s="3" t="s">
        <v>118</v>
      </c>
    </row>
    <row r="4" spans="1:4">
      <c r="A4" s="4" t="s">
        <v>94</v>
      </c>
      <c r="B4" s="7" t="n">
        <v>-32943583</v>
      </c>
      <c r="C4" s="7" t="n">
        <v>-39911175</v>
      </c>
      <c r="D4" s="7" t="n">
        <v>-32012304</v>
      </c>
    </row>
    <row r="5" spans="1:4">
      <c r="A5" s="3" t="s">
        <v>119</v>
      </c>
    </row>
    <row r="6" spans="1:4">
      <c r="A6" s="4" t="s">
        <v>120</v>
      </c>
      <c r="B6" s="6" t="n">
        <v>133879</v>
      </c>
      <c r="C6" s="6" t="n">
        <v>99572</v>
      </c>
      <c r="D6" s="6" t="n">
        <v>94211</v>
      </c>
    </row>
    <row r="7" spans="1:4">
      <c r="A7" s="4" t="s">
        <v>121</v>
      </c>
      <c r="B7" s="6" t="n">
        <v>5561895</v>
      </c>
      <c r="C7" s="6" t="n">
        <v>6625743</v>
      </c>
      <c r="D7" s="6" t="n">
        <v>5646852</v>
      </c>
    </row>
    <row r="8" spans="1:4">
      <c r="A8" s="3" t="s">
        <v>122</v>
      </c>
    </row>
    <row r="9" spans="1:4">
      <c r="A9" s="4" t="s">
        <v>41</v>
      </c>
      <c r="B9" s="6" t="n">
        <v>-11169349</v>
      </c>
      <c r="C9" s="6" t="n">
        <v>538984</v>
      </c>
      <c r="D9" s="6" t="n">
        <v>-369661</v>
      </c>
    </row>
    <row r="10" spans="1:4">
      <c r="A10" s="4" t="s">
        <v>123</v>
      </c>
      <c r="B10" s="6" t="n">
        <v>1561780</v>
      </c>
      <c r="C10" s="6" t="n">
        <v>-1291186</v>
      </c>
      <c r="D10" s="6" t="n">
        <v>-324304</v>
      </c>
    </row>
    <row r="11" spans="1:4">
      <c r="A11" s="4" t="s">
        <v>124</v>
      </c>
      <c r="C11" s="6" t="n">
        <v>-833975</v>
      </c>
    </row>
    <row r="12" spans="1:4">
      <c r="A12" s="4" t="s">
        <v>45</v>
      </c>
      <c r="B12" s="6" t="n">
        <v>-5307</v>
      </c>
    </row>
    <row r="13" spans="1:4">
      <c r="A13" s="4" t="s">
        <v>48</v>
      </c>
      <c r="B13" s="6" t="n">
        <v>209613</v>
      </c>
      <c r="C13" s="6" t="n">
        <v>1103013</v>
      </c>
      <c r="D13" s="6" t="n">
        <v>1492171</v>
      </c>
    </row>
    <row r="14" spans="1:4">
      <c r="A14" s="4" t="s">
        <v>49</v>
      </c>
      <c r="B14" s="6" t="n">
        <v>1833096</v>
      </c>
      <c r="C14" s="6" t="n">
        <v>1271673</v>
      </c>
      <c r="D14" s="6" t="n">
        <v>-369416</v>
      </c>
    </row>
    <row r="15" spans="1:4">
      <c r="A15" s="4" t="s">
        <v>125</v>
      </c>
      <c r="B15" s="6" t="n">
        <v>-34817976</v>
      </c>
      <c r="C15" s="6" t="n">
        <v>-32397351</v>
      </c>
      <c r="D15" s="6" t="n">
        <v>-25842451</v>
      </c>
    </row>
    <row r="16" spans="1:4">
      <c r="A16" s="3" t="s">
        <v>126</v>
      </c>
    </row>
    <row r="17" spans="1:4">
      <c r="A17" s="4" t="s">
        <v>127</v>
      </c>
      <c r="B17" s="6" t="n">
        <v>-129390</v>
      </c>
      <c r="C17" s="6" t="n">
        <v>-286658</v>
      </c>
      <c r="D17" s="6" t="n">
        <v>-115356</v>
      </c>
    </row>
    <row r="18" spans="1:4">
      <c r="A18" s="4" t="s">
        <v>128</v>
      </c>
      <c r="B18" s="6" t="n">
        <v>-129390</v>
      </c>
      <c r="C18" s="6" t="n">
        <v>-286658</v>
      </c>
      <c r="D18" s="6" t="n">
        <v>-115356</v>
      </c>
    </row>
    <row r="19" spans="1:4">
      <c r="A19" s="3" t="s">
        <v>129</v>
      </c>
    </row>
    <row r="20" spans="1:4">
      <c r="A20" s="4" t="s">
        <v>130</v>
      </c>
      <c r="B20" s="6" t="n">
        <v>45187070</v>
      </c>
      <c r="C20" s="6" t="n">
        <v>29937505</v>
      </c>
      <c r="D20" s="6" t="n">
        <v>57293041</v>
      </c>
    </row>
    <row r="21" spans="1:4">
      <c r="A21" s="4" t="s">
        <v>131</v>
      </c>
      <c r="B21" s="6" t="n">
        <v>-129935</v>
      </c>
      <c r="D21" s="6" t="n">
        <v>-225439</v>
      </c>
    </row>
    <row r="22" spans="1:4">
      <c r="A22" s="4" t="s">
        <v>132</v>
      </c>
      <c r="B22" s="6" t="n">
        <v>189700</v>
      </c>
      <c r="D22" s="6" t="n">
        <v>434691</v>
      </c>
    </row>
    <row r="23" spans="1:4">
      <c r="A23" s="4" t="s">
        <v>133</v>
      </c>
      <c r="B23" s="6" t="n">
        <v>45246835</v>
      </c>
      <c r="C23" s="6" t="n">
        <v>29937505</v>
      </c>
      <c r="D23" s="6" t="n">
        <v>57502293</v>
      </c>
    </row>
    <row r="24" spans="1:4">
      <c r="A24" s="4" t="s">
        <v>134</v>
      </c>
      <c r="B24" s="6" t="n">
        <v>10299469</v>
      </c>
      <c r="C24" s="6" t="n">
        <v>-2746504</v>
      </c>
      <c r="D24" s="6" t="n">
        <v>31544486</v>
      </c>
    </row>
    <row r="25" spans="1:4">
      <c r="A25" s="4" t="s">
        <v>135</v>
      </c>
      <c r="B25" s="6" t="n">
        <v>59763773</v>
      </c>
      <c r="C25" s="6" t="n">
        <v>62510277</v>
      </c>
      <c r="D25" s="6" t="n">
        <v>30965791</v>
      </c>
    </row>
    <row r="26" spans="1:4">
      <c r="A26" s="4" t="s">
        <v>136</v>
      </c>
      <c r="B26" s="6" t="n">
        <v>70063242</v>
      </c>
      <c r="C26" s="6" t="n">
        <v>59763773</v>
      </c>
      <c r="D26" s="6" t="n">
        <v>62510277</v>
      </c>
    </row>
    <row r="27" spans="1:4">
      <c r="A27" s="3" t="s">
        <v>137</v>
      </c>
    </row>
    <row r="28" spans="1:4">
      <c r="A28" s="4" t="s">
        <v>138</v>
      </c>
      <c r="B28" s="6" t="n">
        <v>63570</v>
      </c>
      <c r="C28" s="6" t="n">
        <v>60000</v>
      </c>
      <c r="D28" s="7" t="n">
        <v>15000</v>
      </c>
    </row>
    <row r="29" spans="1:4">
      <c r="A29" s="4" t="s">
        <v>139</v>
      </c>
      <c r="B29" s="6" t="n">
        <v>4750</v>
      </c>
      <c r="C29" s="7" t="n">
        <v>20350</v>
      </c>
    </row>
    <row r="30" spans="1:4">
      <c r="A30" s="4" t="s">
        <v>140</v>
      </c>
      <c r="B30" s="6" t="n">
        <v>12824</v>
      </c>
    </row>
    <row r="31" spans="1:4">
      <c r="A31" s="4" t="s">
        <v>141</v>
      </c>
      <c r="B31" s="7" t="n">
        <v>3256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07:11:57Z</dcterms:created>
  <dcterms:modified xmlns:dcterms="http://purl.org/dc/terms/" xmlns:xsi="http://www.w3.org/2001/XMLSchema-instance" xsi:type="dcterms:W3CDTF">2020-03-10T07:11:57Z</dcterms:modified>
</cp:coreProperties>
</file>